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GOING CONCERN" sheetId="7" state="visible" r:id="rId7"/>
    <sheet xmlns:r="http://schemas.openxmlformats.org/officeDocument/2006/relationships" name="ACCOUNTING POLICIES AND OPERATI" sheetId="8" state="visible" r:id="rId8"/>
    <sheet xmlns:r="http://schemas.openxmlformats.org/officeDocument/2006/relationships" name="CAPITAL STOCK" sheetId="9" state="visible" r:id="rId9"/>
    <sheet xmlns:r="http://schemas.openxmlformats.org/officeDocument/2006/relationships" name="RELATED PARTY TRANSACTIONS" sheetId="10" state="visible" r:id="rId10"/>
    <sheet xmlns:r="http://schemas.openxmlformats.org/officeDocument/2006/relationships" name="CONVERTIBLE PROMISSORY NOTES AN" sheetId="11" state="visible" r:id="rId11"/>
    <sheet xmlns:r="http://schemas.openxmlformats.org/officeDocument/2006/relationships" name="CONVERTIBLE LOANS PAYABLE" sheetId="12" state="visible" r:id="rId12"/>
    <sheet xmlns:r="http://schemas.openxmlformats.org/officeDocument/2006/relationships" name="SHORT TERM LOANS PAYABL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ACCOUNTING POLICIES AND OPERA_2" sheetId="17" state="visible" r:id="rId17"/>
    <sheet xmlns:r="http://schemas.openxmlformats.org/officeDocument/2006/relationships" name="CONVERTIBLE PROMISSORY NOTES _2" sheetId="18" state="visible" r:id="rId18"/>
    <sheet xmlns:r="http://schemas.openxmlformats.org/officeDocument/2006/relationships" name="CONVERTIBLE LOANS PAYABLE (Tabl" sheetId="19" state="visible" r:id="rId19"/>
    <sheet xmlns:r="http://schemas.openxmlformats.org/officeDocument/2006/relationships" name="SHORT TERM LOANS PAYABLE (Table" sheetId="20" state="visible" r:id="rId20"/>
    <sheet xmlns:r="http://schemas.openxmlformats.org/officeDocument/2006/relationships" name="INCOME TAXES (Tables)" sheetId="21" state="visible" r:id="rId21"/>
    <sheet xmlns:r="http://schemas.openxmlformats.org/officeDocument/2006/relationships" name="RELATED PARTY TRANSACTIONS (Det" sheetId="22" state="visible" r:id="rId22"/>
    <sheet xmlns:r="http://schemas.openxmlformats.org/officeDocument/2006/relationships" name="CONVERTIBLE PROMISSORY NOTES _3" sheetId="23" state="visible" r:id="rId23"/>
    <sheet xmlns:r="http://schemas.openxmlformats.org/officeDocument/2006/relationships" name="CONVERTIBLE PROMISSORY NOTES _4" sheetId="24" state="visible" r:id="rId24"/>
    <sheet xmlns:r="http://schemas.openxmlformats.org/officeDocument/2006/relationships" name="CONVERTIBLE LOANS PAYABLE (Deta" sheetId="25" state="visible" r:id="rId25"/>
    <sheet xmlns:r="http://schemas.openxmlformats.org/officeDocument/2006/relationships" name="CONVERTIBLE LOANS PAYABLE (De_2" sheetId="26" state="visible" r:id="rId26"/>
    <sheet xmlns:r="http://schemas.openxmlformats.org/officeDocument/2006/relationships" name="SHORT TERM LOANS PAYABLE (Detai" sheetId="27" state="visible" r:id="rId27"/>
    <sheet xmlns:r="http://schemas.openxmlformats.org/officeDocument/2006/relationships" name="SHORT TERM LOANS PAYABLE (Det_2" sheetId="28" state="visible" r:id="rId28"/>
    <sheet xmlns:r="http://schemas.openxmlformats.org/officeDocument/2006/relationships" name="INCOME TAXES (Details)" sheetId="29" state="visible" r:id="rId29"/>
    <sheet xmlns:r="http://schemas.openxmlformats.org/officeDocument/2006/relationships" name="INCOME TAXES (Details 2)" sheetId="30" state="visible" r:id="rId30"/>
    <sheet xmlns:r="http://schemas.openxmlformats.org/officeDocument/2006/relationships" name="INCOME TAXES (Details Narrative" sheetId="31" state="visible" r:id="rId31"/>
    <sheet xmlns:r="http://schemas.openxmlformats.org/officeDocument/2006/relationships" name="COMMITMENTS AND CONTINGENCIES (" sheetId="32" state="visible" r:id="rId3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0_);_(&quot;$ &quot;(#,##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Dec. 31, 2018</t>
        </is>
      </c>
      <c r="C2" s="2" t="inlineStr">
        <is>
          <t>Nov. 30, 2020</t>
        </is>
      </c>
      <c r="D2" s="2" t="inlineStr">
        <is>
          <t>Jun. 30, 2018</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Period End Date</t>
        </is>
      </c>
      <c r="B7" s="4" t="inlineStr">
        <is>
          <t>Dec. 31,
		2018</t>
        </is>
      </c>
    </row>
    <row r="8">
      <c r="A8" s="4" t="inlineStr">
        <is>
          <t>Document Fiscal Period Focus</t>
        </is>
      </c>
      <c r="B8" s="4" t="inlineStr">
        <is>
          <t>FY</t>
        </is>
      </c>
    </row>
    <row r="9">
      <c r="A9" s="4" t="inlineStr">
        <is>
          <t>Document Fiscal Year Focus</t>
        </is>
      </c>
      <c r="B9" s="4" t="inlineStr">
        <is>
          <t>2018</t>
        </is>
      </c>
    </row>
    <row r="10">
      <c r="A10" s="4" t="inlineStr">
        <is>
          <t>Current Fiscal Year End Date</t>
        </is>
      </c>
      <c r="B10" s="4" t="inlineStr">
        <is>
          <t>--12-31</t>
        </is>
      </c>
    </row>
    <row r="11">
      <c r="A11" s="4" t="inlineStr">
        <is>
          <t>Entity File Number</t>
        </is>
      </c>
      <c r="B11" s="4" t="inlineStr">
        <is>
          <t>98-0542529</t>
        </is>
      </c>
    </row>
    <row r="12">
      <c r="A12" s="4" t="inlineStr">
        <is>
          <t>Entity Registrant Name</t>
        </is>
      </c>
      <c r="B12" s="4" t="inlineStr">
        <is>
          <t>Kallo Inc.</t>
        </is>
      </c>
    </row>
    <row r="13">
      <c r="A13" s="4" t="inlineStr">
        <is>
          <t>Entity Central Index Key</t>
        </is>
      </c>
      <c r="B13" s="4" t="inlineStr">
        <is>
          <t>0001389034</t>
        </is>
      </c>
    </row>
    <row r="14">
      <c r="A14" s="4" t="inlineStr">
        <is>
          <t>Entity Incorporation, State or Country Code</t>
        </is>
      </c>
      <c r="B14" s="4" t="inlineStr">
        <is>
          <t>NV</t>
        </is>
      </c>
    </row>
    <row r="15">
      <c r="A15" s="4" t="inlineStr">
        <is>
          <t>Entity Address, Address Line One</t>
        </is>
      </c>
      <c r="B15" s="4" t="inlineStr">
        <is>
          <t>255 Duncan Mill Road,</t>
        </is>
      </c>
    </row>
    <row r="16">
      <c r="A16" s="4" t="inlineStr">
        <is>
          <t>Entity Address, Address Line Two</t>
        </is>
      </c>
      <c r="B16" s="4" t="inlineStr">
        <is>
          <t>Suite 504,</t>
        </is>
      </c>
    </row>
    <row r="17">
      <c r="A17" s="4" t="inlineStr">
        <is>
          <t>Entity Address, Address Line Three</t>
        </is>
      </c>
      <c r="B17" s="4" t="inlineStr">
        <is>
          <t>Toronto</t>
        </is>
      </c>
    </row>
    <row r="18">
      <c r="A18" s="4" t="inlineStr">
        <is>
          <t>Entity Address, State or Province</t>
        </is>
      </c>
      <c r="B18" s="4" t="inlineStr">
        <is>
          <t>ON</t>
        </is>
      </c>
    </row>
    <row r="19">
      <c r="A19" s="4" t="inlineStr">
        <is>
          <t>Entity Address, Country</t>
        </is>
      </c>
      <c r="B19" s="4" t="inlineStr">
        <is>
          <t>CA</t>
        </is>
      </c>
    </row>
    <row r="20">
      <c r="A20" s="4" t="inlineStr">
        <is>
          <t>Entity Address, Postal Zip Code</t>
        </is>
      </c>
      <c r="B20" s="4" t="inlineStr">
        <is>
          <t>M3B 3H9</t>
        </is>
      </c>
    </row>
    <row r="21">
      <c r="A21" s="4" t="inlineStr">
        <is>
          <t>City Area Code</t>
        </is>
      </c>
      <c r="B21" s="4" t="inlineStr">
        <is>
          <t>416</t>
        </is>
      </c>
    </row>
    <row r="22">
      <c r="A22" s="4" t="inlineStr">
        <is>
          <t>Local Phone Number</t>
        </is>
      </c>
      <c r="B22" s="4" t="inlineStr">
        <is>
          <t>246-9997</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Non-accelerated Filer</t>
        </is>
      </c>
    </row>
    <row r="28">
      <c r="A28" s="4" t="inlineStr">
        <is>
          <t>Entity Small Business</t>
        </is>
      </c>
      <c r="B28" s="4" t="inlineStr">
        <is>
          <t>true</t>
        </is>
      </c>
    </row>
    <row r="29">
      <c r="A29" s="4" t="inlineStr">
        <is>
          <t>Entity Emerging Growth Company</t>
        </is>
      </c>
      <c r="B29" s="4" t="inlineStr">
        <is>
          <t>false</t>
        </is>
      </c>
    </row>
    <row r="30">
      <c r="A30" s="4" t="inlineStr">
        <is>
          <t>Entity Shell Company</t>
        </is>
      </c>
      <c r="B30" s="4" t="inlineStr">
        <is>
          <t>true</t>
        </is>
      </c>
    </row>
    <row r="31">
      <c r="A31" s="4" t="inlineStr">
        <is>
          <t>Entity Public Float</t>
        </is>
      </c>
      <c r="D31" s="5" t="n">
        <v>828454</v>
      </c>
    </row>
    <row r="32">
      <c r="A32" s="4" t="inlineStr">
        <is>
          <t>Entity Common Stock, Shares Outstanding</t>
        </is>
      </c>
      <c r="C32" s="6" t="n">
        <v>11476981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8</t>
        </is>
      </c>
    </row>
    <row r="3">
      <c r="A3" s="3" t="inlineStr">
        <is>
          <t>Related Party Transactions [Abstract]</t>
        </is>
      </c>
    </row>
    <row r="4">
      <c r="A4" s="4" t="inlineStr">
        <is>
          <t>RELATED PARTY TRANSACTIONS</t>
        </is>
      </c>
      <c r="B4" s="4" t="inlineStr">
        <is>
          <t>NOTE 4 – RELATED PARTY TRANSACTIONS During 2018, Nil shares (2017 - 625,000,000
shares) were issued to directors of the Company as stock-based compensation and were valued, using the market closing price on
the date of the grant, at $Nil (2017 - $5,816,861). During 2018, 3,031,900 (2017 - 18,000,000 shares)
valued at $121,276 (2017 - $156,696) were issued to the family of the controlling shareholder of FE Pharmacy Inc. and a related
party as compensation for services rendered and for nominal cash. A further 3,731,005 valued at $149,240 was approved for issuance
to the same family of the controlling shareholder of FE Pharmacy Inc, as compensation for services rendered but will be issued
after the authorized number of common shares of the Company is increased. In 2017, because the 18,000,000 shares were issued before
the approval by FINRA of the reverse stock split, the 18,000,000 shares were reduced to 30,000 when the reverse stock split becomes
effective and 17,970,000 additional post reverse stock split shares were issued on December 19, 2017 to make them whole again,
resulting in an increase in the original valuation of $204,762. On April 8, 2017, the Company entered into
an agreement with FE Pharmacy Inc., a company controlled by a shareholder of Kallo, and a related party, whereby in consideration
for the issuance of 475,000,000 shares of Kallo, FE Pharmacy Inc. assumed and will pay all of the Company’s outstanding indebtedness
as at April 7, 2017. The 475,000,000 shares issued to FE Pharmacy Inc. has been valued at the book value of the total liabilities
assigned to FE Pharmacy Inc. of $4,135,037. The assignment of the liabilities to FE Pharmacy Inc. has been recorded as a receivable
in the equity section of the consolidated balance sheet and will be reduced as the liabilities are settled by FE Pharmacy Inc.
During the year ended December 31, 2018, the assignment of liabilities amount has been reduced by $Nil (2017 - $332,000) cash settlement
of convertible promissory notes and $412,677 (2017 - $202,585) cash settlement of accounts payable. Subsequent to December 31,
2018, there were additional cash settlement of accounts payable of $59,441 which reduced the assignment of liabilities amount. Included in convertible loans payable to related
parties is an amount of $820,689 (2017 - $734,246), including accrued interest, owing to a director and an affiliate of the Company. Included in accounts payable and accrued liabilities
is an amount of $908,004 (2017 - $667,239) due to directors and officers of the Company as at December 31, 2018. Included in short term loans payable is an
amount of $21,924 (2017 - $Nil) due to the controlling shareholder of FE Pharmacy Inc. and a related party as at December 31, 201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OMISSORY NOTES AND DERIVATIVE LIABILITIES</t>
        </is>
      </c>
      <c r="B1" s="2" t="inlineStr">
        <is>
          <t>12 Months Ended</t>
        </is>
      </c>
    </row>
    <row r="2">
      <c r="B2" s="2" t="inlineStr">
        <is>
          <t>Dec. 31, 2018</t>
        </is>
      </c>
    </row>
    <row r="3">
      <c r="A3" s="3" t="inlineStr">
        <is>
          <t>Debt Disclosure [Abstract]</t>
        </is>
      </c>
    </row>
    <row r="4">
      <c r="A4" s="4" t="inlineStr">
        <is>
          <t>CONVERTIBLE PROMISSORY NOTES AND DERIVATIVE LIABILITIES</t>
        </is>
      </c>
      <c r="B4" s="4" t="inlineStr">
        <is>
          <t>NOTE 5 – CONVERTIBLE PROMISSORY NOTES
AND DERIVATIVE LIABILITIES The convertible promissory notes were unsecured
and bore interest at between 8% and 12% per annum with all principal and accrued interest due and payable between one and two
years from the dates of execution of the Notes. The Holders of the Notes could, in lieu of payment of the principal and interest,
elect to convert such amount into common shares of the Company at the agreed conversion price per share. There were no remaining
notes outstanding as of December 31, 2018 and 2017. A summary of the promissory notes is as follows:
2018 2017
Balance as at beginning of year $  $ 324,586
Interest and penalties  45,909
Converted into shares  (39,644 )
Settled by FE Pharmacy Inc. in cash  (332,000 )
Amortization of debt discount  8,872
Gain on settlement  (7,723 )
Balance as at end of year $  $  The Company analyzed the conversion option
for derivative accounting consideration under ASC Topic 815-40, Derivatives and Hedging – Contract in Entity's Own Stock
and concluded that the conversion option does not meet the criteria for classification in stockholders' equity. Therefore,
derivative accounting is applicable for the conversion option. During the year 2017, there were no new promissory
notes but there were additions due to accrued interest and penalties. The debt discounts were amortized over the terms of
the respective Notes and were $8,872 at December 31, 2017 and, together with interest and penalties of $45,909 on the promissory
notes, were included in net finance charge of $168,885 for the year ended December 31, 2017 in the consolidated statement of operations.
The fair value of the embedded conversion feature is estimated at the end of each quarterly reporting period using the Multinomial
lattice model. Revaluations of the derivative liabilities and their subsequent extinguishment resulted in change in fair value
of $44,509 during the year ended December 31, 2017. Some convertible promissory notes were also cash settled for $332,000 by FE
Pharmacy Inc. resulting in a gain on settlement of debt of $7,723. The key assumptions for the valuation of the
derivative liability during the year were as follows:
• The notes convert with an initial conversion
price of 55%-75% of the average or low of the close or bid prices over the 15-25 previous days.
• The projected annual volatility curve
for each valuation period was based on the historical annual volatility of the company in the range 117% - 264%.
• The holder would automatically convert
the note at the maximum of 2 times the conversion price.
• Full Reset events are projected to occur
quarterly generating a projected conversion prices at 125% of market. The following table illustrates the fair value
adjustments that were recorded related to the level 3 derivative liabilities, associated with the convertible promissory notes:
2018 2017
Fair value as at Beginning of Year $  $ 270,581
Elimination associated with conversion and settlement
of promissory notes  (21,310 )
Change in fair value loss (gain)  (249,271 )
Fair value as at End of Year $  $  As discussed in Note 3, during 2017, a loss
of $204,762 was recognized on the liability for issuable shares. This resulted in a net derivative gain of $44,509 during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 PAYABLE</t>
        </is>
      </c>
      <c r="B1" s="2" t="inlineStr">
        <is>
          <t>12 Months Ended</t>
        </is>
      </c>
    </row>
    <row r="2">
      <c r="B2" s="2" t="inlineStr">
        <is>
          <t>Dec. 31, 2018</t>
        </is>
      </c>
    </row>
    <row r="3">
      <c r="A3" s="3" t="inlineStr">
        <is>
          <t>Debt Disclosure [Abstract]</t>
        </is>
      </c>
    </row>
    <row r="4">
      <c r="A4" s="4" t="inlineStr">
        <is>
          <t>CONVERTIBLE LOANS PAYABLE</t>
        </is>
      </c>
      <c r="B4" s="4" t="inlineStr">
        <is>
          <t>NOTE 6 – CONVERTIBLE LOANS PAYABLE
2018 2017
Convertible promissory note bearing interest at 15% per annum - third party $ 240,369 $ 215,520
Convertible promissory note bearing interest at 15% per annum - related party 820,688 734,246
$ 1,061,057 $ 949,766 During the year ended December 31, 2018, $Nil
(2017 - $27,151) was paid directly by the lender for expenses resulting in Convertible loans payable which bear 15% interest per
annum and are convertible at a fixed price at any time during the 1 year term. The Company has the option to pay the note
at any time. The Company analyzed the conversion option for derivative accounting consideration under ASC Topic 815-40,
Derivatives and Hedging – Contract in Entity's Own Stock and concluded that the embedded conversion was a derivative but
the fair value of the feature was zero. The total outstanding notes from the debt offering is $1,061,057, including accrued interest,
of which $820,688 is to from related parties. Interest of $111,291 (2017 - $112,125) on the convertible loans payable are
included in net finance charge of $111,291 (2017 - $168,885) for the year ended December 31, 2018 included in the consolidated
statement of operations. All of the above convertible loans payable were in default as at December 31, 201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PAYABLE</t>
        </is>
      </c>
      <c r="B1" s="2" t="inlineStr">
        <is>
          <t>12 Months Ended</t>
        </is>
      </c>
    </row>
    <row r="2">
      <c r="B2" s="2" t="inlineStr">
        <is>
          <t>Dec. 31, 2018</t>
        </is>
      </c>
    </row>
    <row r="3">
      <c r="A3" s="3" t="inlineStr">
        <is>
          <t>Short-term Debt, Other Disclosures [Abstract]</t>
        </is>
      </c>
    </row>
    <row r="4">
      <c r="A4" s="4" t="inlineStr">
        <is>
          <t>SHORT TERM LOANS PAYABLE</t>
        </is>
      </c>
      <c r="B4" s="4" t="inlineStr">
        <is>
          <t>NOTE 7 – SHORT TERM LOANS PAYABLE
2018 2017
Non-interest bearing short term funding from third parties $ 16,431 $ 17,827
Non-interest bearing short term funding from related party 21,924 
$ 38,355 $ 17,827 As at December 31, 2018, the balance of $38,355
(2017 - $17,827) represented short term funding provided by third parties and a related party which are non-interest bearing,
unsecured and have no fixed repayment date. The portion of the loan from third party in Canadian dollars is $21,772 which
is subject to revaluation at the end of each period e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8</t>
        </is>
      </c>
    </row>
    <row r="3">
      <c r="A3" s="3" t="inlineStr">
        <is>
          <t>Income Tax Disclosure [Abstract]</t>
        </is>
      </c>
    </row>
    <row r="4">
      <c r="A4" s="4" t="inlineStr">
        <is>
          <t>INCOME TAXES</t>
        </is>
      </c>
      <c r="B4" s="4" t="inlineStr">
        <is>
          <t>NOTE 8 – INCOME TAXES The Company had no income taxes payable at
December 31, 2018 and 2017. The reconciliation of income tax provision
computed at statutory rates to the reported income tax provision is as follows:
2018 2017
Net loss for the year $ (763,631 ) $ (7,031,975 )
Effective statutory rate 21 % 34 %
Expected tax recovery $ (160,363 ) $ (2,390,871 )
Net effects of non deductible and allowable items 56,808 2,115,233
Change in valuation allowance 103,555 275,638
$  $  Deferred income taxes reflect the net income
tax effect of temporary differences between the carrying amounts of the assets and liabilities for financial reporting purposes
and amounts used for income taxes. The Company’s deferred income tax assets and liabilities consist of the following:
2018 2017
Net operating loss carry forward $ 3,723,615 $ 3,602,486
Equipment 48,094 65,669
Valuation allowance (3,771,709 ) (3,668,155 )
Deferred tax assets, net of valuation allowance $  $  Net operating loss carry forwards totaled
approximately $17,732,000 at December 31, 2018. The net operating loss carry forwards will begin to expire in the year 2021 if
not utilized. After consideration of all the evidence, management has recorded a valuation allowance at December 31, 2018 due
to uncertainty of realizing the deferred tax assets. Utilization of the Company’s net operating loss carry forwards may
be limited based on changes in ownership as defined in Internal Revenue Code Section 382. Tax
years 2011 through 2018 remain open to examination by tax authorities. On December 22, 2017, the U.S. government
enacted comprehensive tax legislation commonly referred to as the Tax Cut and Jobs Act, which establishes new tax laws that affects
2018 and future years, including a reduction in the U.S. federal corporate income tax rate to 21%, effective January 1, 201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8</t>
        </is>
      </c>
    </row>
    <row r="3">
      <c r="A3" s="3" t="inlineStr">
        <is>
          <t>Commitments and Contingencies Disclosure [Abstract]</t>
        </is>
      </c>
    </row>
    <row r="4">
      <c r="A4" s="4" t="inlineStr">
        <is>
          <t>COMMITMENTS AND CONTINGENCIES</t>
        </is>
      </c>
      <c r="B4" s="4" t="inlineStr">
        <is>
          <t>NOTE 9 – COMMITMENTS AND CONTINGENCIES Commitments Agreements with suppliers The Company has entered into agreements with
a number of service providers for licensing of software and other professional services to be rendered. The total remaining amount
committed is $2,773,737. Sales commission agreement On January 23, 2014, Kallo Inc. announced
the signing of a US$200,000,925 Supply Contract with the Ministry of Health and Public Hygiene of the Republic Of Guinea under
which Kallo was to implement customized healthcare delivery solutions. In respect of the Project mentioned above,
the Company had agreed with two third parties in Guinea to pay sales commissions as follows:
- $20,000,000, payable as to an advance of $300,000
immediately after the loan agreement for the Kallo MobileCare and RuralCare program is signed by the Minister of Finance of
the Republic of Guinea and the remainder within 7 to 14 business days of receipt of payment for the Project by Kallo in proportion
to the payments received by Kallo.
- $4,000,000, payable within 7 to 14 business days
of receipt of payment for the Project by Kallo in proportion to the payments received by Kallo. In addition, a performance
incentive payment of $1,000,000 would be payable to three persons related to the third party. On October 13, 2017, Kallo sent notices of
termination of the agreements with the above two third parties and the agreements were terminated 30 days later. Contingencies On April 21, 2017, an ex-employee of Kallo
obtained a judgement ordering Kallo to pay Canadian $ 131,608 for unpaid wages and expenses relating to services performed in
2016. The full amount has been accrued for in the financial statements of Kallo. On October 24, 2016, a consultant obtained
a judgement ordering Kallo to pay Canadian $34,924 for unpaid fees. The full amount has been accrued for in the financial statements
of Kallo. On October 6, 2017, Thornley Fallis Communications
Inc. ("Thornley") commenced a third party claim against Kallo concerning monies that Kallo allegedly owed to Thornley
for redesign of a website and public relation services. Thornley is seeking damages in the amount of Canadian $169,345 plus interest
on the amounts outstanding and indemnification of the costs of the action. An amount of Canadian $134,960 has been accrued for
in the financial statements of Kallo. There is also a claim by Commercial Credit
Adjusters on behalf of Northwest Company for payment of Canadian $34,000. An amount of Canadian $24,016 has been accrued for in
the financial statements of Kallo. Negotiations are in process for the settlement of this debt for a lump sum. Canada Revenue Agency has assessed the Company
for Canadian $360,400 representing unremitted employee source deductions, of which $210,000 has been paid during 2018 and the
remaining balance of Canadian $165,282 (including additional interest assessed) has been accrued in the financial statements of
Kallo. Responsibility for payments of the above claims
has been assumed by FE Pharmacy Inc. under the terms of the agreement mentioned in Note 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18</t>
        </is>
      </c>
    </row>
    <row r="3">
      <c r="A3" s="3" t="inlineStr">
        <is>
          <t>Subsequent Events</t>
        </is>
      </c>
    </row>
    <row r="4">
      <c r="A4" s="4" t="inlineStr">
        <is>
          <t>SUBSEQUENT EVENTS</t>
        </is>
      </c>
      <c r="B4" s="4" t="inlineStr">
        <is>
          <t>NOTE 10 – SUBSEQUENT EVENT On January 21, 2019, the Board of Directors
of Kallo approved the issuance of 57,000,000 common stock to various directors, officers and shareholders as compensation for
services rendered. On February 19, 2019, the Company’s
Board of Directors approved the designation of 5,000,000 shares of the Company’s Preferred Stock as Series B Preferred Stock
(“Series B Shares”), each of which has 1,000 votes and the issuance of all the Series B Shares to the Company’s
President and Chief Executive Officer as compensation for services rendered. During January to March 2019, FE Pharmacy,
Inc. settled Kallo’s accounts payable for a total of $59,440. On December 6, 2019 the Company entered into
a Joint Venture Corporation Agreement (the “Agreement”) with Techno-Investment Module, Ltd, a corporation domiciled
in the Republic of Belarus (“TIM”) and Vintage Ventures Limited, a company domiciled in the Republic of Ghana (“Vintage”)
for the purpose of pursuing certain commercial projects in the Republic of Ghana under the auspices of Ghana’s Petroleum
Hub. However, subsequently, in light of certain unanticipated difficulties, we are persuaded that the challenges of undertaking
transactions in the current and unprecedented COVID-19 environment present serious additional uncertainties together with serious
and protracted risks, particularly in the factual context present here. Thus, we may not be able to proceed with any one or all
of the contemplated transactions as set forth in th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6" customWidth="1" min="1" max="1"/>
    <col width="80" customWidth="1" min="2" max="2"/>
  </cols>
  <sheetData>
    <row r="1">
      <c r="A1" s="1" t="inlineStr">
        <is>
          <t>ACCOUNTING POLICIES AND OPERATIONS (Policies)</t>
        </is>
      </c>
      <c r="B1" s="2" t="inlineStr">
        <is>
          <t>12 Months Ended</t>
        </is>
      </c>
    </row>
    <row r="2">
      <c r="B2" s="2" t="inlineStr">
        <is>
          <t>Dec. 31, 2018</t>
        </is>
      </c>
    </row>
    <row r="3">
      <c r="A3" s="3" t="inlineStr">
        <is>
          <t>Accounting Policies And Operations</t>
        </is>
      </c>
    </row>
    <row r="4">
      <c r="A4" s="4" t="inlineStr">
        <is>
          <t>Basis of Presentation</t>
        </is>
      </c>
      <c r="B4" s="4" t="inlineStr">
        <is>
          <t>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t>
        </is>
      </c>
    </row>
    <row r="5">
      <c r="A5" s="4" t="inlineStr">
        <is>
          <t>Basis of Consolidation</t>
        </is>
      </c>
      <c r="B5" s="4" t="inlineStr">
        <is>
          <t>Basis of Consolidation The consolidated financial statements include
the accounts of Kallo and its wholly-owned subsidiary, Rophe Medical Technologies Inc. Significant inter-company transactions
and balances have been eliminated on consolidation.</t>
        </is>
      </c>
    </row>
    <row r="6">
      <c r="A6" s="4" t="inlineStr">
        <is>
          <t>Cash</t>
        </is>
      </c>
      <c r="B6" s="4" t="inlineStr">
        <is>
          <t>Cash Cash includes cash on hand and highly liquid
investments with a maturity of three months or less at acquisition.</t>
        </is>
      </c>
    </row>
    <row r="7">
      <c r="A7" s="4" t="inlineStr">
        <is>
          <t>Earnings Per Share</t>
        </is>
      </c>
      <c r="B7" s="4" t="inlineStr">
        <is>
          <t>Earnings Per Share The Company computes basic net loss per share
in accordance with ASC 260, Earnings Per Share</t>
        </is>
      </c>
    </row>
    <row r="8">
      <c r="A8" s="4" t="inlineStr">
        <is>
          <t>Use of Estimates</t>
        </is>
      </c>
      <c r="B8" s="4" t="inlineStr">
        <is>
          <t>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measurement of non-monetary transactions
and provision for penalties and interest on estimated payroll tax liabilities.</t>
        </is>
      </c>
    </row>
    <row r="9">
      <c r="A9" s="4" t="inlineStr">
        <is>
          <t>Software Development Costs</t>
        </is>
      </c>
      <c r="B9" s="4" t="inlineStr">
        <is>
          <t>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t>
        </is>
      </c>
    </row>
    <row r="10">
      <c r="A10" s="4" t="inlineStr">
        <is>
          <t>Related party transactions</t>
        </is>
      </c>
      <c r="B10" s="4" t="inlineStr">
        <is>
          <t>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t>
        </is>
      </c>
    </row>
    <row r="11">
      <c r="A11" s="4" t="inlineStr">
        <is>
          <t>Research and Development</t>
        </is>
      </c>
      <c r="B11" s="4" t="inlineStr">
        <is>
          <t>Research and Development The Company accounts for research and development
costs in accordance with ASC 730-10, Research and Development. Accordingly, all research and development costs are charged to
expense as incurred as software development costs.</t>
        </is>
      </c>
    </row>
    <row r="12">
      <c r="A12" s="4" t="inlineStr">
        <is>
          <t>Foreign Currency Translation</t>
        </is>
      </c>
      <c r="B12" s="4" t="inlineStr">
        <is>
          <t>Foreign Currency Translation The Company’s functional and reporting
currency is the United States dollar. Transaction may occur in Canadian dollars which are accounted for under ASC 830, Foreign
Currency Matters</t>
        </is>
      </c>
    </row>
    <row r="13">
      <c r="A13" s="4" t="inlineStr">
        <is>
          <t>Income Taxes</t>
        </is>
      </c>
      <c r="B13" s="4" t="inlineStr">
        <is>
          <t>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18 are subject to examination. The Company
had no material adjustments to its liabilities for unrecognized income tax benefits according to the provisions of FASB ASC 740.</t>
        </is>
      </c>
    </row>
    <row r="14">
      <c r="A14" s="4" t="inlineStr">
        <is>
          <t>Fair Value of Financial Instruments</t>
        </is>
      </c>
      <c r="B14" s="4" t="inlineStr">
        <is>
          <t>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re are no financial instruments that are
accounted for at fair value at December 31, 2018 and 2017.</t>
        </is>
      </c>
    </row>
    <row r="15">
      <c r="A15" s="4" t="inlineStr">
        <is>
          <t>Stock-Based Compensation</t>
        </is>
      </c>
      <c r="B15" s="4" t="inlineStr">
        <is>
          <t>Stock-Based Compensation The Company accounts for share-based compensation
in accordance with ASC 718, Stock Compensation</t>
        </is>
      </c>
    </row>
    <row r="16">
      <c r="A16" s="4" t="inlineStr">
        <is>
          <t>Contingencies</t>
        </is>
      </c>
      <c r="B16" s="4" t="inlineStr">
        <is>
          <t>Contingencies The Company accrues estimates for resolution
of any legal and other contingencies when losses are probable and estimable, in accordance with ASC 450, Contingencies.</t>
        </is>
      </c>
    </row>
    <row r="17">
      <c r="A17" s="4" t="inlineStr">
        <is>
          <t>Stock Issued in Exchange for Services</t>
        </is>
      </c>
      <c r="B17" s="4" t="inlineStr">
        <is>
          <t>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t>
        </is>
      </c>
    </row>
    <row r="18">
      <c r="A18" s="4" t="inlineStr">
        <is>
          <t>Convertible promissory note</t>
        </is>
      </c>
      <c r="B18" s="4" t="inlineStr">
        <is>
          <t>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t>
        </is>
      </c>
    </row>
    <row r="19">
      <c r="A19" s="4" t="inlineStr">
        <is>
          <t>Revenue recognition</t>
        </is>
      </c>
      <c r="B19" s="4" t="inlineStr">
        <is>
          <t>Revenue recognition Revenue will be recognized when all of the
following criteria are met: persuasive evidence of an arrangement exists; delivery or performance has occurred; the sales price
is fixed or determinable; and collection is reasonably assured. Professional service revenue will primarily
consist of the fees the Company earns related to installation and consulting services. The Company will recognize revenue from
professional services upon delivery or completion of performance. Training services will be recognized upon
delivery of the training. There were no revenues during 2018 and 2017.</t>
        </is>
      </c>
    </row>
    <row r="20">
      <c r="A20" s="4" t="inlineStr">
        <is>
          <t>Lease accounting</t>
        </is>
      </c>
      <c r="B20" s="4" t="inlineStr">
        <is>
          <t>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t>
        </is>
      </c>
    </row>
    <row r="21">
      <c r="A21" s="4" t="inlineStr">
        <is>
          <t>Advertising costs</t>
        </is>
      </c>
      <c r="B21" s="4" t="inlineStr">
        <is>
          <t>Advertising costs The Company expenses advertising costs as
incurred. The total costs the Company recognized related to advertising were $Nil during the years ended December 31, 2018
and 2017.</t>
        </is>
      </c>
    </row>
    <row r="22">
      <c r="A22" s="4" t="inlineStr">
        <is>
          <t>Recently Adopted Accounting Pronouncements</t>
        </is>
      </c>
      <c r="B22" s="4" t="inlineStr">
        <is>
          <t>Recent Accounting Pronouncements Accounting
Standards Adopted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as the first quarter of fiscal year 2018 using one of two retrospective application methods or a cumulative effect approach.
The Company applied the amendment retrospectively with the cumulative effect of initially applying this update recognized at the
date of initial application but it did not have a material impact on the consolidated financial statements as there were insignificant
revenues in the past. Accounting
Standards Adopted In May 2017, the FASB issued ASU 2017-09, Compensation
- Stock Compensation (Topic 718): Scope of Modification Accounting.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as applied prospectively to awards modified on or after the adoption date of January 1, 2018 and it
did not have a material impact on the consolidated financial statements of the Company. Recently Issued Accounting Standards Not
Yet Adopted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is evaluating the impact that the new standard will have on its consolidated financial statements.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ONVERTIBLE PROMISSORY NOTES AND DERIVATIVE LIABILITIES (Tables)</t>
        </is>
      </c>
      <c r="B1" s="2" t="inlineStr">
        <is>
          <t>12 Months Ended</t>
        </is>
      </c>
    </row>
    <row r="2">
      <c r="B2" s="2" t="inlineStr">
        <is>
          <t>Dec. 31, 2018</t>
        </is>
      </c>
    </row>
    <row r="3">
      <c r="A3" s="3" t="inlineStr">
        <is>
          <t>Debt Disclosure [Abstract]</t>
        </is>
      </c>
    </row>
    <row r="4">
      <c r="A4" s="4" t="inlineStr">
        <is>
          <t>Summary of promissory notes</t>
        </is>
      </c>
      <c r="B4" s="4" t="inlineStr">
        <is>
          <t xml:space="preserve">A summary of the promissory notes is as follows:
2018 2017
Balance as at beginning of year $  $ 324,586
Interest and penalties  45,909
Converted into shares  (39,644 )
Settled by FE Pharmacy Inc. in cash  (332,000 )
Amortization of debt discount  8,872
Gain on settlement  (7,723 )
Balance as at end of year $  $  </t>
        </is>
      </c>
    </row>
    <row r="5">
      <c r="A5" s="4" t="inlineStr">
        <is>
          <t>Schedule of derivative liabilities at fair value</t>
        </is>
      </c>
      <c r="B5" s="4" t="inlineStr">
        <is>
          <t xml:space="preserve">The following table illustrates the fair value
adjustments that were recorded related to the level 3 derivative liabilities, associated with the convertible promissory notes:
2018 2017
Fair value as at Beginning of Year $  $ 270,581
Elimination associated with conversion and settlement
of promissory notes  (21,310 )
Change in fair value loss (gain)  (249,271 )
Fair value as at End of Year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LOANS PAYABLE (Tables)</t>
        </is>
      </c>
      <c r="B1" s="2" t="inlineStr">
        <is>
          <t>12 Months Ended</t>
        </is>
      </c>
    </row>
    <row r="2">
      <c r="B2" s="2" t="inlineStr">
        <is>
          <t>Dec. 31, 2018</t>
        </is>
      </c>
    </row>
    <row r="3">
      <c r="A3" s="3" t="inlineStr">
        <is>
          <t>Debt Disclosure [Abstract]</t>
        </is>
      </c>
    </row>
    <row r="4">
      <c r="A4" s="4" t="inlineStr">
        <is>
          <t>Summary of convertible loans payable</t>
        </is>
      </c>
      <c r="B4" s="4" t="inlineStr">
        <is>
          <t xml:space="preserve"> 2018 2017
Convertible promissory note bearing interest at 15% per annum - third party $ 240,369 $ 215,520
Convertible promissory note bearing interest at 15% per annum - related party 820,688 734,246
$ 1,061,057 $ 949,7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8</t>
        </is>
      </c>
      <c r="C1" s="2" t="inlineStr">
        <is>
          <t>Dec. 31, 2017</t>
        </is>
      </c>
    </row>
    <row r="2">
      <c r="A2" s="3" t="inlineStr">
        <is>
          <t>Current Assets:</t>
        </is>
      </c>
    </row>
    <row r="3">
      <c r="A3" s="4" t="inlineStr">
        <is>
          <t>Prepaid expenses</t>
        </is>
      </c>
      <c r="B3" s="4" t="inlineStr">
        <is>
          <t xml:space="preserve"> </t>
        </is>
      </c>
      <c r="C3" s="5" t="n">
        <v>4000</v>
      </c>
    </row>
    <row r="4">
      <c r="A4" s="4" t="inlineStr">
        <is>
          <t>Total Current Assets</t>
        </is>
      </c>
      <c r="B4" s="4" t="inlineStr">
        <is>
          <t xml:space="preserve"> </t>
        </is>
      </c>
      <c r="C4" s="6" t="n">
        <v>4000</v>
      </c>
    </row>
    <row r="5">
      <c r="A5" s="4" t="inlineStr">
        <is>
          <t>TOTAL ASSETS</t>
        </is>
      </c>
      <c r="B5" s="6" t="n">
        <v>0</v>
      </c>
      <c r="C5" s="6" t="n">
        <v>4000</v>
      </c>
    </row>
    <row r="6">
      <c r="A6" s="3" t="inlineStr">
        <is>
          <t>Current Liabilities:</t>
        </is>
      </c>
    </row>
    <row r="7">
      <c r="A7" s="4" t="inlineStr">
        <is>
          <t>Accounts payable and accrued liabilities</t>
        </is>
      </c>
      <c r="B7" s="6" t="n">
        <v>3307421</v>
      </c>
      <c r="C7" s="6" t="n">
        <v>3362802</v>
      </c>
    </row>
    <row r="8">
      <c r="A8" s="4" t="inlineStr">
        <is>
          <t>Convertible loans payable - third parties</t>
        </is>
      </c>
      <c r="B8" s="6" t="n">
        <v>240369</v>
      </c>
      <c r="C8" s="6" t="n">
        <v>215520</v>
      </c>
    </row>
    <row r="9">
      <c r="A9" s="4" t="inlineStr">
        <is>
          <t>Short term loans payable</t>
        </is>
      </c>
      <c r="B9" s="6" t="n">
        <v>38355</v>
      </c>
      <c r="C9" s="6" t="n">
        <v>17827</v>
      </c>
    </row>
    <row r="10">
      <c r="A10" s="4" t="inlineStr">
        <is>
          <t>Convertible loans payable - related parties</t>
        </is>
      </c>
      <c r="B10" s="6" t="n">
        <v>820688</v>
      </c>
      <c r="C10" s="6" t="n">
        <v>734246</v>
      </c>
    </row>
    <row r="11">
      <c r="A11" s="4" t="inlineStr">
        <is>
          <t>Liability for issuable shares</t>
        </is>
      </c>
      <c r="B11" s="6" t="n">
        <v>149240</v>
      </c>
      <c r="C11" s="4" t="inlineStr">
        <is>
          <t xml:space="preserve"> </t>
        </is>
      </c>
    </row>
    <row r="12">
      <c r="A12" s="4" t="inlineStr">
        <is>
          <t>Total Current Liabilities</t>
        </is>
      </c>
      <c r="B12" s="6" t="n">
        <v>4556073</v>
      </c>
      <c r="C12" s="6" t="n">
        <v>4330395</v>
      </c>
    </row>
    <row r="13">
      <c r="A13" s="4" t="inlineStr">
        <is>
          <t>TOTAL LIABILITIES</t>
        </is>
      </c>
      <c r="B13" s="6" t="n">
        <v>4556073</v>
      </c>
      <c r="C13" s="6" t="n">
        <v>4330395</v>
      </c>
    </row>
    <row r="14">
      <c r="A14" s="4" t="inlineStr">
        <is>
          <t>Commitments and Contingencies (Note 7)</t>
        </is>
      </c>
      <c r="B14" s="4" t="inlineStr">
        <is>
          <t xml:space="preserve"> </t>
        </is>
      </c>
      <c r="C14" s="4" t="inlineStr">
        <is>
          <t xml:space="preserve"> </t>
        </is>
      </c>
    </row>
    <row r="15">
      <c r="A15" s="3" t="inlineStr">
        <is>
          <t>Stockholders' Deficiency</t>
        </is>
      </c>
    </row>
    <row r="16">
      <c r="A16" s="4" t="inlineStr">
        <is>
          <t>Preferred stock, $0.00001 par value, 100,000,000 shares authorized, 95,000,000 Series A preferred shares issued and outstanding</t>
        </is>
      </c>
      <c r="B16" s="6" t="n">
        <v>950</v>
      </c>
      <c r="C16" s="6" t="n">
        <v>950</v>
      </c>
    </row>
    <row r="17">
      <c r="A17" s="4" t="inlineStr">
        <is>
          <t>Common stock, $0.00001 par value, 1,150,000,000 shares authorized, 1,147,808,198 and 1,135,699,249 shares issued and outstanding respectively</t>
        </is>
      </c>
      <c r="B17" s="6" t="n">
        <v>11478</v>
      </c>
      <c r="C17" s="6" t="n">
        <v>11357</v>
      </c>
    </row>
    <row r="18">
      <c r="A18" s="4" t="inlineStr">
        <is>
          <t>Additional paid-in capital</t>
        </is>
      </c>
      <c r="B18" s="6" t="n">
        <v>41920116</v>
      </c>
      <c r="C18" s="6" t="n">
        <v>41435879</v>
      </c>
    </row>
    <row r="19">
      <c r="A19" s="4" t="inlineStr">
        <is>
          <t>Assignment of liabilities</t>
        </is>
      </c>
      <c r="B19" s="6" t="n">
        <v>-3550857</v>
      </c>
      <c r="C19" s="6" t="n">
        <v>-3600452</v>
      </c>
    </row>
    <row r="20">
      <c r="A20" s="4" t="inlineStr">
        <is>
          <t>Accumulated deficit</t>
        </is>
      </c>
      <c r="B20" s="6" t="n">
        <v>-42937760</v>
      </c>
      <c r="C20" s="6" t="n">
        <v>-42174129</v>
      </c>
    </row>
    <row r="21">
      <c r="A21" s="4" t="inlineStr">
        <is>
          <t>Total Stockholders' Deficiency</t>
        </is>
      </c>
      <c r="B21" s="6" t="n">
        <v>-4556073</v>
      </c>
      <c r="C21" s="6" t="n">
        <v>-4326395</v>
      </c>
    </row>
    <row r="22">
      <c r="A22" s="4" t="inlineStr">
        <is>
          <t>TOTAL LIABILITIES AND STOCKHOLDERS' DEFICIENCY</t>
        </is>
      </c>
      <c r="B22" s="5" t="n">
        <v>0</v>
      </c>
      <c r="C22" s="5" t="n">
        <v>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ORT TERM LOANS PAYABLE (Tables)</t>
        </is>
      </c>
      <c r="B1" s="2" t="inlineStr">
        <is>
          <t>12 Months Ended</t>
        </is>
      </c>
    </row>
    <row r="2">
      <c r="B2" s="2" t="inlineStr">
        <is>
          <t>Dec. 31, 2018</t>
        </is>
      </c>
    </row>
    <row r="3">
      <c r="A3" s="3" t="inlineStr">
        <is>
          <t>Short-term Debt, Other Disclosures [Abstract]</t>
        </is>
      </c>
    </row>
    <row r="4">
      <c r="A4" s="4" t="inlineStr">
        <is>
          <t>Summary of short term loans payable</t>
        </is>
      </c>
      <c r="B4" s="4" t="inlineStr">
        <is>
          <t xml:space="preserve"> 2018 2017
Non-interest bearing short term funding from third parties $ 16,431 $ 17,827
Non-interest bearing short term funding from related party 21,924 
$ 38,355 $ 17,8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ES (Tables)</t>
        </is>
      </c>
      <c r="B1" s="2" t="inlineStr">
        <is>
          <t>12 Months Ended</t>
        </is>
      </c>
    </row>
    <row r="2">
      <c r="B2" s="2" t="inlineStr">
        <is>
          <t>Dec. 31, 2018</t>
        </is>
      </c>
    </row>
    <row r="3">
      <c r="A3" s="3" t="inlineStr">
        <is>
          <t>Income Tax Disclosure [Abstract]</t>
        </is>
      </c>
    </row>
    <row r="4">
      <c r="A4" s="4" t="inlineStr">
        <is>
          <t>Income tax provision</t>
        </is>
      </c>
      <c r="B4" s="4" t="inlineStr">
        <is>
          <t xml:space="preserve">The reconciliation of income tax provision
computed at statutory rates to the reported income tax provision is as follows:
2018 2017
Net loss for the year $ (763,631 ) $ (7,031,975 )
Effective statutory rate 21 % 34 %
Expected tax recovery $ (160,363 ) $ (2,390,871 )
Net effects of non deductible and allowable items 56,808 2,115,233
Change in valuation allowance 103,555 275,638
$  $  </t>
        </is>
      </c>
    </row>
    <row r="5">
      <c r="A5" s="4" t="inlineStr">
        <is>
          <t>Deferred income tax assets and liabilities</t>
        </is>
      </c>
      <c r="B5" s="4" t="inlineStr">
        <is>
          <t xml:space="preserve">The Company’s deferred income tax assets and liabilities consist of the following:
2018 2017
Net operating loss carry forward $ 3,723,615 $ 3,602,486
Equipment 48,094 65,669
Valuation allowance (3,771,709 ) (3,668,155 )
Deferred tax assets, net of valuation allowance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18</t>
        </is>
      </c>
      <c r="C2" s="2" t="inlineStr">
        <is>
          <t>Dec. 31, 2017</t>
        </is>
      </c>
    </row>
    <row r="3">
      <c r="A3" s="4" t="inlineStr">
        <is>
          <t>Shares issued to directors and employees</t>
        </is>
      </c>
      <c r="B3" s="5" t="n">
        <v>-363082</v>
      </c>
      <c r="C3" s="4" t="inlineStr">
        <is>
          <t xml:space="preserve"> </t>
        </is>
      </c>
    </row>
    <row r="4">
      <c r="A4" s="4" t="inlineStr">
        <is>
          <t>Director [Member]</t>
        </is>
      </c>
    </row>
    <row r="5">
      <c r="A5" s="4" t="inlineStr">
        <is>
          <t>Shares issued to directors and employees</t>
        </is>
      </c>
      <c r="B5" s="4" t="inlineStr">
        <is>
          <t xml:space="preserve"> </t>
        </is>
      </c>
      <c r="C5" s="5" t="n">
        <v>5816861</v>
      </c>
    </row>
    <row r="6">
      <c r="A6" s="4" t="inlineStr">
        <is>
          <t>Shares issued to directors and employees, Shares</t>
        </is>
      </c>
      <c r="B6" s="4" t="inlineStr">
        <is>
          <t xml:space="preserve"> </t>
        </is>
      </c>
      <c r="C6" s="6" t="n">
        <v>6250000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PROMISSORY NOTES AND DERIVATIVE LIABILITIES (Details) - USD ($)</t>
        </is>
      </c>
      <c r="B1" s="2" t="inlineStr">
        <is>
          <t>12 Months Ended</t>
        </is>
      </c>
    </row>
    <row r="2">
      <c r="B2" s="2" t="inlineStr">
        <is>
          <t>Dec. 31, 2018</t>
        </is>
      </c>
      <c r="C2" s="2" t="inlineStr">
        <is>
          <t>Dec. 31, 2017</t>
        </is>
      </c>
    </row>
    <row r="3">
      <c r="A3" s="3" t="inlineStr">
        <is>
          <t>Debt Disclosure [Abstract]</t>
        </is>
      </c>
    </row>
    <row r="4">
      <c r="A4" s="4" t="inlineStr">
        <is>
          <t>Convertible notes, beginning</t>
        </is>
      </c>
      <c r="B4" s="4" t="inlineStr">
        <is>
          <t xml:space="preserve"> </t>
        </is>
      </c>
      <c r="C4" s="5" t="n">
        <v>324586</v>
      </c>
    </row>
    <row r="5">
      <c r="A5" s="4" t="inlineStr">
        <is>
          <t>Interest and penalties</t>
        </is>
      </c>
      <c r="B5" s="4" t="inlineStr">
        <is>
          <t xml:space="preserve"> </t>
        </is>
      </c>
      <c r="C5" s="6" t="n">
        <v>45909</v>
      </c>
    </row>
    <row r="6">
      <c r="A6" s="4" t="inlineStr">
        <is>
          <t>Converted into shares</t>
        </is>
      </c>
      <c r="B6" s="4" t="inlineStr">
        <is>
          <t xml:space="preserve"> </t>
        </is>
      </c>
      <c r="C6" s="6" t="n">
        <v>-39644</v>
      </c>
    </row>
    <row r="7">
      <c r="A7" s="4" t="inlineStr">
        <is>
          <t>Settled by FE Pharmacy Inc. in cash</t>
        </is>
      </c>
      <c r="B7" s="4" t="inlineStr">
        <is>
          <t xml:space="preserve"> </t>
        </is>
      </c>
      <c r="C7" s="6" t="n">
        <v>-332000</v>
      </c>
    </row>
    <row r="8">
      <c r="A8" s="4" t="inlineStr">
        <is>
          <t>Amortization of debt discount</t>
        </is>
      </c>
      <c r="B8" s="4" t="inlineStr">
        <is>
          <t xml:space="preserve"> </t>
        </is>
      </c>
      <c r="C8" s="6" t="n">
        <v>8872</v>
      </c>
    </row>
    <row r="9">
      <c r="A9" s="4" t="inlineStr">
        <is>
          <t>Gain on settlement</t>
        </is>
      </c>
      <c r="B9" s="4" t="inlineStr">
        <is>
          <t xml:space="preserve"> </t>
        </is>
      </c>
      <c r="C9" s="6" t="n">
        <v>-7723</v>
      </c>
    </row>
    <row r="10">
      <c r="A10" s="4" t="inlineStr">
        <is>
          <t>Convertible notes, ending</t>
        </is>
      </c>
      <c r="B10" s="4" t="inlineStr">
        <is>
          <t xml:space="preserve"> </t>
        </is>
      </c>
      <c r="C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VERTIBLE PROMISSORY NOTES AND DERIVATIVE LIABILITIES (Details 2) - USD ($)</t>
        </is>
      </c>
      <c r="B1" s="2" t="inlineStr">
        <is>
          <t>12 Months Ended</t>
        </is>
      </c>
    </row>
    <row r="2">
      <c r="B2" s="2" t="inlineStr">
        <is>
          <t>Dec. 31, 2018</t>
        </is>
      </c>
      <c r="C2" s="2" t="inlineStr">
        <is>
          <t>Dec. 31, 2017</t>
        </is>
      </c>
    </row>
    <row r="3">
      <c r="A3" s="3" t="inlineStr">
        <is>
          <t>Debt Disclosure [Abstract]</t>
        </is>
      </c>
    </row>
    <row r="4">
      <c r="A4" s="4" t="inlineStr">
        <is>
          <t>Derivative liabilities, beginning</t>
        </is>
      </c>
      <c r="B4" s="4" t="inlineStr">
        <is>
          <t xml:space="preserve"> </t>
        </is>
      </c>
      <c r="C4" s="5" t="n">
        <v>270581</v>
      </c>
    </row>
    <row r="5">
      <c r="A5" s="4" t="inlineStr">
        <is>
          <t>Elimination associated with conversion of promissory notes</t>
        </is>
      </c>
      <c r="B5" s="4" t="inlineStr">
        <is>
          <t xml:space="preserve"> </t>
        </is>
      </c>
      <c r="C5" s="6" t="n">
        <v>-21310</v>
      </c>
    </row>
    <row r="6">
      <c r="A6" s="4" t="inlineStr">
        <is>
          <t>Change in fair value loss (gain)</t>
        </is>
      </c>
      <c r="B6" s="4" t="inlineStr">
        <is>
          <t xml:space="preserve"> </t>
        </is>
      </c>
      <c r="C6" s="6" t="n">
        <v>-249271</v>
      </c>
    </row>
    <row r="7">
      <c r="A7" s="4" t="inlineStr">
        <is>
          <t>Derivative liabilities, ending</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LOANS PAYABLE (Details) - USD ($)</t>
        </is>
      </c>
      <c r="B1" s="2" t="inlineStr">
        <is>
          <t>Dec. 31, 2018</t>
        </is>
      </c>
      <c r="C1" s="2" t="inlineStr">
        <is>
          <t>Dec. 31, 2017</t>
        </is>
      </c>
    </row>
    <row r="2">
      <c r="A2" s="4" t="inlineStr">
        <is>
          <t>Convertible loans payable</t>
        </is>
      </c>
      <c r="B2" s="5" t="n">
        <v>1061057</v>
      </c>
      <c r="C2" s="5" t="n">
        <v>949766</v>
      </c>
    </row>
    <row r="3">
      <c r="A3" s="4" t="inlineStr">
        <is>
          <t>Convertible promissory notes bearing interest at 15% per annum - third party</t>
        </is>
      </c>
    </row>
    <row r="4">
      <c r="A4" s="4" t="inlineStr">
        <is>
          <t>Convertible loans payable</t>
        </is>
      </c>
      <c r="B4" s="6" t="n">
        <v>240369</v>
      </c>
      <c r="C4" s="6" t="n">
        <v>215520</v>
      </c>
    </row>
    <row r="5">
      <c r="A5" s="4" t="inlineStr">
        <is>
          <t>Convertible promissory notes bearing interest at 15% per annum - related parties</t>
        </is>
      </c>
    </row>
    <row r="6">
      <c r="A6" s="4" t="inlineStr">
        <is>
          <t>Convertible loans payable</t>
        </is>
      </c>
      <c r="B6" s="5" t="n">
        <v>820688</v>
      </c>
      <c r="C6" s="5" t="n">
        <v>73424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CONVERTIBLE LOANS PAYABLE (Details Narrative) - USD ($)</t>
        </is>
      </c>
      <c r="B1" s="2" t="inlineStr">
        <is>
          <t>12 Months Ended</t>
        </is>
      </c>
    </row>
    <row r="2">
      <c r="B2" s="2" t="inlineStr">
        <is>
          <t>Dec. 31, 2018</t>
        </is>
      </c>
      <c r="C2" s="2" t="inlineStr">
        <is>
          <t>Dec. 31, 2017</t>
        </is>
      </c>
    </row>
    <row r="3">
      <c r="A3" s="3" t="inlineStr">
        <is>
          <t>Debt Disclosure [Abstract]</t>
        </is>
      </c>
    </row>
    <row r="4">
      <c r="A4" s="4" t="inlineStr">
        <is>
          <t>Convertible loans payable</t>
        </is>
      </c>
      <c r="B4" s="5" t="n">
        <v>1061057</v>
      </c>
      <c r="C4" s="5" t="n">
        <v>949766</v>
      </c>
    </row>
    <row r="5">
      <c r="A5" s="4" t="inlineStr">
        <is>
          <t>Interest expense on convertible loans payable</t>
        </is>
      </c>
      <c r="B5" s="6" t="n">
        <v>111291</v>
      </c>
      <c r="C5" s="6" t="n">
        <v>112125</v>
      </c>
    </row>
    <row r="6">
      <c r="A6" s="4" t="inlineStr">
        <is>
          <t>Interest and Financing Cost</t>
        </is>
      </c>
      <c r="B6" s="5" t="n">
        <v>111291</v>
      </c>
      <c r="C6" s="5" t="n">
        <v>16888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HORT TERM LOANS PAYABLE (Details) - USD ($)</t>
        </is>
      </c>
      <c r="B1" s="2" t="inlineStr">
        <is>
          <t>Dec. 31, 2018</t>
        </is>
      </c>
      <c r="C1" s="2" t="inlineStr">
        <is>
          <t>Dec. 31, 2017</t>
        </is>
      </c>
    </row>
    <row r="2">
      <c r="A2" s="4" t="inlineStr">
        <is>
          <t>Short term loans payable</t>
        </is>
      </c>
      <c r="B2" s="5" t="n">
        <v>38355</v>
      </c>
      <c r="C2" s="5" t="n">
        <v>17827</v>
      </c>
    </row>
    <row r="3">
      <c r="A3" s="4" t="inlineStr">
        <is>
          <t>Non-interest bearing short term funding from third parties</t>
        </is>
      </c>
    </row>
    <row r="4">
      <c r="A4" s="4" t="inlineStr">
        <is>
          <t>Short term loans payable</t>
        </is>
      </c>
      <c r="B4" s="6" t="n">
        <v>16431</v>
      </c>
      <c r="C4" s="6" t="n">
        <v>17827</v>
      </c>
    </row>
    <row r="5">
      <c r="A5" s="4" t="inlineStr">
        <is>
          <t>Non-interest bearing short term funding from related parties</t>
        </is>
      </c>
    </row>
    <row r="6">
      <c r="A6" s="4" t="inlineStr">
        <is>
          <t>Short term loans payable</t>
        </is>
      </c>
      <c r="B6" s="5" t="n">
        <v>21924</v>
      </c>
      <c r="C6"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ORT TERM LOANS PAYABLE (Details Narrative) - USD ($)</t>
        </is>
      </c>
      <c r="B1" s="2" t="inlineStr">
        <is>
          <t>Dec. 31, 2018</t>
        </is>
      </c>
      <c r="C1" s="2" t="inlineStr">
        <is>
          <t>Dec. 31, 2017</t>
        </is>
      </c>
    </row>
    <row r="2">
      <c r="A2" s="3" t="inlineStr">
        <is>
          <t>Short-term Debt, Other Disclosures [Abstract]</t>
        </is>
      </c>
    </row>
    <row r="3">
      <c r="A3" s="4" t="inlineStr">
        <is>
          <t>Short term loans payable</t>
        </is>
      </c>
      <c r="B3" s="5" t="n">
        <v>38355</v>
      </c>
      <c r="C3" s="5" t="n">
        <v>178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INCOME TAXES (Details) - USD ($)</t>
        </is>
      </c>
      <c r="B1" s="2" t="inlineStr">
        <is>
          <t>12 Months Ended</t>
        </is>
      </c>
    </row>
    <row r="2">
      <c r="B2" s="2" t="inlineStr">
        <is>
          <t>Dec. 31, 2018</t>
        </is>
      </c>
      <c r="C2" s="2" t="inlineStr">
        <is>
          <t>Dec. 31, 2017</t>
        </is>
      </c>
    </row>
    <row r="3">
      <c r="A3" s="3" t="inlineStr">
        <is>
          <t>Income Tax Disclosure [Abstract]</t>
        </is>
      </c>
    </row>
    <row r="4">
      <c r="A4" s="4" t="inlineStr">
        <is>
          <t>Net loss for the year</t>
        </is>
      </c>
      <c r="B4" s="5" t="n">
        <v>-763631</v>
      </c>
      <c r="C4" s="5" t="n">
        <v>-7031975</v>
      </c>
    </row>
    <row r="5">
      <c r="A5" s="4" t="inlineStr">
        <is>
          <t>Effective statutory rate</t>
        </is>
      </c>
      <c r="B5" s="4" t="inlineStr">
        <is>
          <t>21.00%</t>
        </is>
      </c>
      <c r="C5" s="4" t="inlineStr">
        <is>
          <t>34.00%</t>
        </is>
      </c>
    </row>
    <row r="6">
      <c r="A6" s="4" t="inlineStr">
        <is>
          <t>Expected tax recovery</t>
        </is>
      </c>
      <c r="B6" s="5" t="n">
        <v>-160363</v>
      </c>
      <c r="C6" s="5" t="n">
        <v>-1019697</v>
      </c>
    </row>
    <row r="7">
      <c r="A7" s="4" t="inlineStr">
        <is>
          <t>Net effects of non deductible and allowable items</t>
        </is>
      </c>
      <c r="B7" s="6" t="n">
        <v>56808</v>
      </c>
      <c r="C7" s="6" t="n">
        <v>254917</v>
      </c>
    </row>
    <row r="8">
      <c r="A8" s="4" t="inlineStr">
        <is>
          <t>Change in valuation allowance</t>
        </is>
      </c>
      <c r="B8" s="6" t="n">
        <v>103555</v>
      </c>
      <c r="C8" s="6" t="n">
        <v>764780</v>
      </c>
    </row>
    <row r="9">
      <c r="A9" s="4" t="inlineStr">
        <is>
          <t>Income tax expense</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18</t>
        </is>
      </c>
      <c r="C1" s="2" t="inlineStr">
        <is>
          <t>Dec. 31, 2017</t>
        </is>
      </c>
    </row>
    <row r="2">
      <c r="A2" s="3" t="inlineStr">
        <is>
          <t>Statement of Financial Position [Abstract]</t>
        </is>
      </c>
    </row>
    <row r="3">
      <c r="A3" s="4" t="inlineStr">
        <is>
          <t>Preferred stock, par value</t>
        </is>
      </c>
      <c r="B3" s="7" t="n">
        <v>1e-05</v>
      </c>
      <c r="C3" s="7" t="n">
        <v>1e-05</v>
      </c>
    </row>
    <row r="4">
      <c r="A4" s="4" t="inlineStr">
        <is>
          <t>Preferred stock, authorized</t>
        </is>
      </c>
      <c r="B4" s="6" t="n">
        <v>100000000</v>
      </c>
      <c r="C4" s="6" t="n">
        <v>100000000</v>
      </c>
    </row>
    <row r="5">
      <c r="A5" s="4" t="inlineStr">
        <is>
          <t>Preferred stock, issued</t>
        </is>
      </c>
      <c r="B5" s="6" t="n">
        <v>95000000</v>
      </c>
      <c r="C5" s="6" t="n">
        <v>95000000</v>
      </c>
    </row>
    <row r="6">
      <c r="A6" s="4" t="inlineStr">
        <is>
          <t>Preferred stock, outstanding</t>
        </is>
      </c>
      <c r="B6" s="6" t="n">
        <v>95000000</v>
      </c>
      <c r="C6" s="6" t="n">
        <v>95000000</v>
      </c>
    </row>
    <row r="7">
      <c r="A7" s="4" t="inlineStr">
        <is>
          <t>Common stock, par value</t>
        </is>
      </c>
      <c r="B7" s="7" t="n">
        <v>1e-05</v>
      </c>
      <c r="C7" s="7" t="n">
        <v>1e-05</v>
      </c>
    </row>
    <row r="8">
      <c r="A8" s="4" t="inlineStr">
        <is>
          <t>Common stock, authorized</t>
        </is>
      </c>
      <c r="B8" s="6" t="n">
        <v>1150000000</v>
      </c>
      <c r="C8" s="6" t="n">
        <v>1150000000</v>
      </c>
    </row>
    <row r="9">
      <c r="A9" s="4" t="inlineStr">
        <is>
          <t>Common stock, issued</t>
        </is>
      </c>
      <c r="B9" s="6" t="n">
        <v>1147808198</v>
      </c>
      <c r="C9" s="6" t="n">
        <v>1135699249</v>
      </c>
    </row>
    <row r="10">
      <c r="A10" s="4" t="inlineStr">
        <is>
          <t>Common Stock, outstanding</t>
        </is>
      </c>
      <c r="B10" s="6" t="n">
        <v>1147808198</v>
      </c>
      <c r="C10" s="6" t="n">
        <v>1135699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2) - USD ($)</t>
        </is>
      </c>
      <c r="B1" s="2" t="inlineStr">
        <is>
          <t>Dec. 31, 2018</t>
        </is>
      </c>
      <c r="C1" s="2" t="inlineStr">
        <is>
          <t>Dec. 31, 2017</t>
        </is>
      </c>
    </row>
    <row r="2">
      <c r="A2" s="3" t="inlineStr">
        <is>
          <t>Income Tax Disclosure [Abstract]</t>
        </is>
      </c>
    </row>
    <row r="3">
      <c r="A3" s="4" t="inlineStr">
        <is>
          <t>Net operating loss carry forward</t>
        </is>
      </c>
      <c r="B3" s="5" t="n">
        <v>3723615</v>
      </c>
      <c r="C3" s="5" t="n">
        <v>3602486</v>
      </c>
    </row>
    <row r="4">
      <c r="A4" s="4" t="inlineStr">
        <is>
          <t>Equipment</t>
        </is>
      </c>
      <c r="B4" s="6" t="n">
        <v>48094</v>
      </c>
      <c r="C4" s="6" t="n">
        <v>65669</v>
      </c>
    </row>
    <row r="5">
      <c r="A5" s="4" t="inlineStr">
        <is>
          <t>Valuation allowance</t>
        </is>
      </c>
      <c r="B5" s="6" t="n">
        <v>-3771709</v>
      </c>
      <c r="C5" s="6" t="n">
        <v>-3668155</v>
      </c>
    </row>
    <row r="6">
      <c r="A6" s="4" t="inlineStr">
        <is>
          <t>Deferred tax assets, net of valuation allowance</t>
        </is>
      </c>
      <c r="B6" s="4" t="inlineStr">
        <is>
          <t xml:space="preserve"> </t>
        </is>
      </c>
      <c r="C6"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21" customWidth="1" min="2" max="2"/>
  </cols>
  <sheetData>
    <row r="1">
      <c r="A1" s="1" t="inlineStr">
        <is>
          <t>INCOME TAXES (Details Narrative)</t>
        </is>
      </c>
      <c r="B1" s="2" t="inlineStr">
        <is>
          <t>12 Months Ended</t>
        </is>
      </c>
    </row>
    <row r="2">
      <c r="B2" s="2" t="inlineStr">
        <is>
          <t>Dec. 31, 2018USD ($)</t>
        </is>
      </c>
    </row>
    <row r="3">
      <c r="A3" s="3" t="inlineStr">
        <is>
          <t>Income Tax Disclosure [Abstract]</t>
        </is>
      </c>
    </row>
    <row r="4">
      <c r="A4" s="4" t="inlineStr">
        <is>
          <t>Net operating loss carry forwards</t>
        </is>
      </c>
      <c r="B4" s="5" t="n">
        <v>17732000</v>
      </c>
    </row>
    <row r="5">
      <c r="A5" s="4" t="inlineStr">
        <is>
          <t>Net operating loss carry forwards expiration</t>
        </is>
      </c>
      <c r="B5" s="4" t="inlineStr">
        <is>
          <t>Dec. 31,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1" customWidth="1" min="2" max="2"/>
  </cols>
  <sheetData>
    <row r="1">
      <c r="A1" s="1" t="inlineStr">
        <is>
          <t>COMMITMENTS AND CONTINGENCIES (Details Narrative)</t>
        </is>
      </c>
      <c r="B1" s="2" t="inlineStr">
        <is>
          <t>Dec. 31, 2018USD ($)</t>
        </is>
      </c>
    </row>
    <row r="2">
      <c r="A2" s="3" t="inlineStr">
        <is>
          <t>Commitments And Contingencies</t>
        </is>
      </c>
    </row>
    <row r="3">
      <c r="A3" s="4" t="inlineStr">
        <is>
          <t>Total remaining commitment with suppliers</t>
        </is>
      </c>
      <c r="B3" s="5" t="n">
        <v>277373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8</t>
        </is>
      </c>
      <c r="C2" s="2" t="inlineStr">
        <is>
          <t>Dec. 31, 2017</t>
        </is>
      </c>
    </row>
    <row r="3">
      <c r="A3" s="3" t="inlineStr">
        <is>
          <t>Operating Expenses</t>
        </is>
      </c>
    </row>
    <row r="4">
      <c r="A4" s="4" t="inlineStr">
        <is>
          <t>General and administration</t>
        </is>
      </c>
      <c r="B4" s="5" t="n">
        <v>790477</v>
      </c>
      <c r="C4" s="5" t="n">
        <v>6720230</v>
      </c>
    </row>
    <row r="5">
      <c r="A5" s="4" t="inlineStr">
        <is>
          <t>Selling and marketing</t>
        </is>
      </c>
      <c r="B5" s="6" t="n">
        <v>120729</v>
      </c>
      <c r="C5" s="6" t="n">
        <v>5520</v>
      </c>
    </row>
    <row r="6">
      <c r="A6" s="4" t="inlineStr">
        <is>
          <t>Operating loss</t>
        </is>
      </c>
      <c r="B6" s="6" t="n">
        <v>-911206</v>
      </c>
      <c r="C6" s="6" t="n">
        <v>-6725750</v>
      </c>
    </row>
    <row r="7">
      <c r="A7" s="4" t="inlineStr">
        <is>
          <t>Interest and financing costs</t>
        </is>
      </c>
      <c r="B7" s="6" t="n">
        <v>-111291</v>
      </c>
      <c r="C7" s="6" t="n">
        <v>-168885</v>
      </c>
    </row>
    <row r="8">
      <c r="A8" s="4" t="inlineStr">
        <is>
          <t>Change in fair value on derivative liabilities</t>
        </is>
      </c>
      <c r="B8" s="4" t="inlineStr">
        <is>
          <t xml:space="preserve"> </t>
        </is>
      </c>
      <c r="C8" s="6" t="n">
        <v>44509</v>
      </c>
    </row>
    <row r="9">
      <c r="A9" s="4" t="inlineStr">
        <is>
          <t>Gain on extinguishment of derivative liability</t>
        </is>
      </c>
      <c r="B9" s="4" t="inlineStr">
        <is>
          <t xml:space="preserve"> </t>
        </is>
      </c>
      <c r="C9" s="6" t="n">
        <v>7723</v>
      </c>
    </row>
    <row r="10">
      <c r="A10" s="4" t="inlineStr">
        <is>
          <t>Foreign exchange (loss) gain</t>
        </is>
      </c>
      <c r="B10" s="6" t="n">
        <v>258866</v>
      </c>
      <c r="C10" s="6" t="n">
        <v>-189572</v>
      </c>
    </row>
    <row r="11">
      <c r="A11" s="4" t="inlineStr">
        <is>
          <t>Net Loss</t>
        </is>
      </c>
      <c r="B11" s="5" t="n">
        <v>-763631</v>
      </c>
      <c r="C11" s="5" t="n">
        <v>-7031975</v>
      </c>
    </row>
    <row r="12">
      <c r="A12" s="4" t="inlineStr">
        <is>
          <t>Basic and diluted net loss per share</t>
        </is>
      </c>
      <c r="B12" s="8" t="n">
        <v>-0.01</v>
      </c>
      <c r="C12" s="8" t="n">
        <v>-0.01</v>
      </c>
    </row>
    <row r="13">
      <c r="A13" s="4" t="inlineStr">
        <is>
          <t>Weighted average shares used in calculating basic and diluted net loss per share</t>
        </is>
      </c>
      <c r="B13" s="6" t="n">
        <v>1136329577</v>
      </c>
      <c r="C13" s="6" t="n">
        <v>7323848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6" customWidth="1" min="2" max="2"/>
    <col width="13" customWidth="1" min="3" max="3"/>
    <col width="27" customWidth="1" min="4" max="4"/>
    <col width="26" customWidth="1" min="5" max="5"/>
    <col width="49" customWidth="1" min="6" max="6"/>
    <col width="13" customWidth="1" min="7" max="7"/>
  </cols>
  <sheetData>
    <row r="1">
      <c r="A1" s="1" t="inlineStr">
        <is>
          <t>Consolidated Statements of Changes in Stockholders' Deficiency Equity - USD ($)</t>
        </is>
      </c>
      <c r="B1" s="2" t="inlineStr">
        <is>
          <t>Preferred Stock</t>
        </is>
      </c>
      <c r="C1" s="2" t="inlineStr">
        <is>
          <t>Common Stock</t>
        </is>
      </c>
      <c r="D1" s="2" t="inlineStr">
        <is>
          <t>Additional Paid-In Capital</t>
        </is>
      </c>
      <c r="E1" s="2" t="inlineStr">
        <is>
          <t>Assignment Of Liabilities</t>
        </is>
      </c>
      <c r="F1" s="2" t="inlineStr">
        <is>
          <t>Deficit Accumulated During the Development Stage</t>
        </is>
      </c>
      <c r="G1" s="2" t="inlineStr">
        <is>
          <t>Total</t>
        </is>
      </c>
    </row>
    <row r="2">
      <c r="A2" s="4" t="inlineStr">
        <is>
          <t>Beginning balance at Dec. 31, 2016</t>
        </is>
      </c>
      <c r="B2" s="5" t="n">
        <v>950</v>
      </c>
      <c r="C2" s="5" t="n">
        <v>135</v>
      </c>
      <c r="D2" s="5" t="n">
        <v>31046675</v>
      </c>
      <c r="E2" s="4" t="inlineStr">
        <is>
          <t xml:space="preserve"> </t>
        </is>
      </c>
      <c r="F2" s="5" t="n">
        <v>-35142154</v>
      </c>
      <c r="G2" s="5" t="n">
        <v>-4094394</v>
      </c>
    </row>
    <row r="3">
      <c r="A3" s="4" t="inlineStr">
        <is>
          <t>Beginning balance, Shares at Dec. 31, 2016</t>
        </is>
      </c>
      <c r="B3" s="6" t="n">
        <v>95000000</v>
      </c>
      <c r="C3" s="6" t="n">
        <v>13497905</v>
      </c>
    </row>
    <row r="4">
      <c r="A4" s="4" t="inlineStr">
        <is>
          <t>Shares issued to directors and employees</t>
        </is>
      </c>
      <c r="B4" s="4" t="inlineStr">
        <is>
          <t xml:space="preserve"> </t>
        </is>
      </c>
      <c r="C4" s="5" t="n">
        <v>6280</v>
      </c>
      <c r="D4" s="6" t="n">
        <v>5836697</v>
      </c>
      <c r="E4" s="4" t="inlineStr">
        <is>
          <t xml:space="preserve"> </t>
        </is>
      </c>
      <c r="F4" s="4" t="inlineStr">
        <is>
          <t xml:space="preserve"> </t>
        </is>
      </c>
      <c r="G4" s="6" t="n">
        <v>5842977</v>
      </c>
    </row>
    <row r="5">
      <c r="A5" s="4" t="inlineStr">
        <is>
          <t>Shares issued to directors and employees, Shares</t>
        </is>
      </c>
      <c r="B5" s="4" t="inlineStr">
        <is>
          <t xml:space="preserve"> </t>
        </is>
      </c>
      <c r="C5" s="6" t="n">
        <v>628000000</v>
      </c>
    </row>
    <row r="6">
      <c r="A6" s="4" t="inlineStr">
        <is>
          <t>Shares issued for debt conversion</t>
        </is>
      </c>
      <c r="B6" s="4" t="inlineStr">
        <is>
          <t xml:space="preserve"> </t>
        </is>
      </c>
      <c r="C6" s="5" t="n">
        <v>12</v>
      </c>
      <c r="D6" s="6" t="n">
        <v>60942</v>
      </c>
      <c r="E6" s="4" t="inlineStr">
        <is>
          <t xml:space="preserve"> </t>
        </is>
      </c>
      <c r="F6" s="4" t="inlineStr">
        <is>
          <t xml:space="preserve"> </t>
        </is>
      </c>
      <c r="G6" s="6" t="n">
        <v>60954</v>
      </c>
    </row>
    <row r="7">
      <c r="A7" s="4" t="inlineStr">
        <is>
          <t>Shares issued for debt conversion, Shares</t>
        </is>
      </c>
      <c r="B7" s="4" t="inlineStr">
        <is>
          <t xml:space="preserve"> </t>
        </is>
      </c>
      <c r="C7" s="6" t="n">
        <v>1201344</v>
      </c>
    </row>
    <row r="8">
      <c r="A8" s="4" t="inlineStr">
        <is>
          <t>Shares issued to FE Pharmacy Inc.</t>
        </is>
      </c>
      <c r="B8" s="4" t="inlineStr">
        <is>
          <t xml:space="preserve"> </t>
        </is>
      </c>
      <c r="C8" s="5" t="n">
        <v>4750</v>
      </c>
      <c r="D8" s="6" t="n">
        <v>4130287</v>
      </c>
      <c r="E8" s="6" t="n">
        <v>-4135037</v>
      </c>
      <c r="F8" s="4" t="inlineStr">
        <is>
          <t xml:space="preserve"> </t>
        </is>
      </c>
      <c r="G8" s="4" t="inlineStr">
        <is>
          <t xml:space="preserve"> </t>
        </is>
      </c>
    </row>
    <row r="9">
      <c r="A9" s="4" t="inlineStr">
        <is>
          <t>Shares issued to FE Pharmacy Inc., Shares</t>
        </is>
      </c>
      <c r="B9" s="4" t="inlineStr">
        <is>
          <t xml:space="preserve"> </t>
        </is>
      </c>
      <c r="C9" s="6" t="n">
        <v>475000000</v>
      </c>
    </row>
    <row r="10">
      <c r="A10" s="4" t="inlineStr">
        <is>
          <t>Shares issuable for consulting services</t>
        </is>
      </c>
      <c r="B10" s="4" t="inlineStr">
        <is>
          <t xml:space="preserve"> </t>
        </is>
      </c>
      <c r="C10" s="5" t="n">
        <v>180</v>
      </c>
      <c r="D10" s="6" t="n">
        <v>156516</v>
      </c>
      <c r="E10" s="4" t="inlineStr">
        <is>
          <t xml:space="preserve"> </t>
        </is>
      </c>
      <c r="F10" s="4" t="inlineStr">
        <is>
          <t xml:space="preserve"> </t>
        </is>
      </c>
      <c r="G10" s="6" t="n">
        <v>156696</v>
      </c>
    </row>
    <row r="11">
      <c r="A11" s="4" t="inlineStr">
        <is>
          <t>Shares issuable for consulting services, Shares</t>
        </is>
      </c>
      <c r="B11" s="4" t="inlineStr">
        <is>
          <t xml:space="preserve"> </t>
        </is>
      </c>
      <c r="C11" s="6" t="n">
        <v>18000000</v>
      </c>
    </row>
    <row r="12">
      <c r="A12" s="4" t="inlineStr">
        <is>
          <t>Shares issued for cash</t>
        </is>
      </c>
      <c r="G12" s="4" t="inlineStr">
        <is>
          <t xml:space="preserve"> </t>
        </is>
      </c>
    </row>
    <row r="13">
      <c r="A13" s="4" t="inlineStr">
        <is>
          <t>Unissued shares for consulting services reclassified to liability</t>
        </is>
      </c>
      <c r="B13" s="4" t="inlineStr">
        <is>
          <t xml:space="preserve"> </t>
        </is>
      </c>
      <c r="C13" s="4" t="inlineStr">
        <is>
          <t xml:space="preserve"> </t>
        </is>
      </c>
      <c r="D13" s="6" t="n">
        <v>-156435</v>
      </c>
      <c r="E13" s="4" t="inlineStr">
        <is>
          <t xml:space="preserve"> </t>
        </is>
      </c>
      <c r="F13" s="4" t="inlineStr">
        <is>
          <t xml:space="preserve"> </t>
        </is>
      </c>
      <c r="G13" s="6" t="n">
        <v>-156435</v>
      </c>
    </row>
    <row r="14">
      <c r="A14" s="4" t="inlineStr">
        <is>
          <t>Reclassification of shares for consulting services to equity</t>
        </is>
      </c>
      <c r="B14" s="4" t="inlineStr">
        <is>
          <t xml:space="preserve"> </t>
        </is>
      </c>
      <c r="C14" s="4" t="inlineStr">
        <is>
          <t xml:space="preserve"> </t>
        </is>
      </c>
      <c r="D14" s="6" t="n">
        <v>361197</v>
      </c>
      <c r="E14" s="4" t="inlineStr">
        <is>
          <t xml:space="preserve"> </t>
        </is>
      </c>
      <c r="F14" s="4" t="inlineStr">
        <is>
          <t xml:space="preserve"> </t>
        </is>
      </c>
      <c r="G14" s="6" t="n">
        <v>361197</v>
      </c>
    </row>
    <row r="15">
      <c r="A15" s="4" t="inlineStr">
        <is>
          <t>Cash settlement of liabilities</t>
        </is>
      </c>
      <c r="B15" s="4" t="inlineStr">
        <is>
          <t xml:space="preserve"> </t>
        </is>
      </c>
      <c r="C15" s="4" t="inlineStr">
        <is>
          <t xml:space="preserve"> </t>
        </is>
      </c>
      <c r="D15" s="4" t="inlineStr">
        <is>
          <t xml:space="preserve"> </t>
        </is>
      </c>
      <c r="E15" s="6" t="n">
        <v>534585</v>
      </c>
      <c r="F15" s="4" t="inlineStr">
        <is>
          <t xml:space="preserve"> </t>
        </is>
      </c>
      <c r="G15" s="6" t="n">
        <v>534585</v>
      </c>
    </row>
    <row r="16">
      <c r="A16" s="4" t="inlineStr">
        <is>
          <t>Net Loss</t>
        </is>
      </c>
      <c r="B16" s="4" t="inlineStr">
        <is>
          <t xml:space="preserve"> </t>
        </is>
      </c>
      <c r="C16" s="4" t="inlineStr">
        <is>
          <t xml:space="preserve"> </t>
        </is>
      </c>
      <c r="D16" s="4" t="inlineStr">
        <is>
          <t xml:space="preserve"> </t>
        </is>
      </c>
      <c r="E16" s="4" t="inlineStr">
        <is>
          <t xml:space="preserve"> </t>
        </is>
      </c>
      <c r="F16" s="6" t="n">
        <v>-7031975</v>
      </c>
      <c r="G16" s="6" t="n">
        <v>-7031975</v>
      </c>
    </row>
    <row r="17">
      <c r="A17" s="4" t="inlineStr">
        <is>
          <t>Ending balance at Dec. 31, 2017</t>
        </is>
      </c>
      <c r="B17" s="5" t="n">
        <v>950</v>
      </c>
      <c r="C17" s="5" t="n">
        <v>11357</v>
      </c>
      <c r="D17" s="6" t="n">
        <v>41435879</v>
      </c>
      <c r="E17" s="6" t="n">
        <v>-3600452</v>
      </c>
      <c r="F17" s="6" t="n">
        <v>-42174129</v>
      </c>
      <c r="G17" s="6" t="n">
        <v>-4326395</v>
      </c>
    </row>
    <row r="18">
      <c r="A18" s="4" t="inlineStr">
        <is>
          <t>Ending balance, Shares at Dec. 31, 2017</t>
        </is>
      </c>
      <c r="B18" s="6" t="n">
        <v>95000000</v>
      </c>
      <c r="C18" s="6" t="n">
        <v>1135699249</v>
      </c>
    </row>
    <row r="19">
      <c r="A19" s="4" t="inlineStr">
        <is>
          <t>Shares issued for cash</t>
        </is>
      </c>
      <c r="B19" s="4" t="inlineStr">
        <is>
          <t xml:space="preserve"> </t>
        </is>
      </c>
      <c r="C19" s="5" t="n">
        <v>91</v>
      </c>
      <c r="D19" s="6" t="n">
        <v>362991</v>
      </c>
      <c r="E19" s="6" t="n">
        <v>-363082</v>
      </c>
      <c r="F19" s="4" t="inlineStr">
        <is>
          <t xml:space="preserve"> </t>
        </is>
      </c>
      <c r="G19" s="6" t="n">
        <v>-363082</v>
      </c>
    </row>
    <row r="20">
      <c r="A20" s="4" t="inlineStr">
        <is>
          <t>Shares issued for cash, Shares</t>
        </is>
      </c>
      <c r="B20" s="4" t="inlineStr">
        <is>
          <t xml:space="preserve"> </t>
        </is>
      </c>
      <c r="C20" s="6" t="n">
        <v>9077050</v>
      </c>
    </row>
    <row r="21">
      <c r="A21" s="4" t="inlineStr">
        <is>
          <t>Shares issuable as compensation</t>
        </is>
      </c>
      <c r="B21" s="4" t="inlineStr">
        <is>
          <t xml:space="preserve"> </t>
        </is>
      </c>
      <c r="C21" s="5" t="n">
        <v>31</v>
      </c>
      <c r="D21" s="6" t="n">
        <v>121245</v>
      </c>
      <c r="E21" s="4" t="inlineStr">
        <is>
          <t xml:space="preserve"> </t>
        </is>
      </c>
      <c r="F21" s="4" t="inlineStr">
        <is>
          <t xml:space="preserve"> </t>
        </is>
      </c>
      <c r="G21" s="6" t="n">
        <v>121276</v>
      </c>
    </row>
    <row r="22">
      <c r="A22" s="4" t="inlineStr">
        <is>
          <t>Shares issuable as compensation, Shares</t>
        </is>
      </c>
      <c r="B22" s="4" t="inlineStr">
        <is>
          <t xml:space="preserve"> </t>
        </is>
      </c>
      <c r="C22" s="6" t="n">
        <v>3031900</v>
      </c>
    </row>
    <row r="23">
      <c r="A23" s="4" t="inlineStr">
        <is>
          <t>Shares retired</t>
        </is>
      </c>
      <c r="B23" s="4" t="inlineStr">
        <is>
          <t xml:space="preserve"> </t>
        </is>
      </c>
      <c r="C23" s="5" t="n">
        <v>-1</v>
      </c>
      <c r="D23" s="6" t="n">
        <v>1</v>
      </c>
      <c r="E23" s="4" t="inlineStr">
        <is>
          <t xml:space="preserve"> </t>
        </is>
      </c>
      <c r="F23" s="4" t="inlineStr">
        <is>
          <t xml:space="preserve"> </t>
        </is>
      </c>
      <c r="G23" s="4" t="inlineStr">
        <is>
          <t xml:space="preserve"> </t>
        </is>
      </c>
    </row>
    <row r="24">
      <c r="A24" s="4" t="inlineStr">
        <is>
          <t>Shares retired, Shares</t>
        </is>
      </c>
      <c r="B24" s="4" t="inlineStr">
        <is>
          <t xml:space="preserve"> </t>
        </is>
      </c>
      <c r="C24" s="6" t="n">
        <v>-110000</v>
      </c>
    </row>
    <row r="25">
      <c r="A25" s="4" t="inlineStr">
        <is>
          <t>Cash settlement of liabilities</t>
        </is>
      </c>
      <c r="B25" s="4" t="inlineStr">
        <is>
          <t xml:space="preserve"> </t>
        </is>
      </c>
      <c r="C25" s="4" t="inlineStr">
        <is>
          <t xml:space="preserve"> </t>
        </is>
      </c>
      <c r="D25" s="4" t="inlineStr">
        <is>
          <t xml:space="preserve"> </t>
        </is>
      </c>
      <c r="E25" s="6" t="n">
        <v>412677</v>
      </c>
      <c r="F25" s="4" t="inlineStr">
        <is>
          <t xml:space="preserve"> </t>
        </is>
      </c>
      <c r="G25" s="6" t="n">
        <v>412677</v>
      </c>
    </row>
    <row r="26">
      <c r="A26" s="4" t="inlineStr">
        <is>
          <t>Net Loss</t>
        </is>
      </c>
      <c r="B26" s="4" t="inlineStr">
        <is>
          <t xml:space="preserve"> </t>
        </is>
      </c>
      <c r="C26" s="4" t="inlineStr">
        <is>
          <t xml:space="preserve"> </t>
        </is>
      </c>
      <c r="D26" s="4" t="inlineStr">
        <is>
          <t xml:space="preserve"> </t>
        </is>
      </c>
      <c r="E26" s="4" t="inlineStr">
        <is>
          <t xml:space="preserve"> </t>
        </is>
      </c>
      <c r="F26" s="6" t="n">
        <v>-763631</v>
      </c>
      <c r="G26" s="6" t="n">
        <v>-763631</v>
      </c>
    </row>
    <row r="27">
      <c r="A27" s="4" t="inlineStr">
        <is>
          <t>Ending balance at Dec. 31, 2018</t>
        </is>
      </c>
      <c r="B27" s="5" t="n">
        <v>950</v>
      </c>
      <c r="C27" s="5" t="n">
        <v>11478</v>
      </c>
      <c r="D27" s="5" t="n">
        <v>41920116</v>
      </c>
      <c r="E27" s="5" t="n">
        <v>-3550857</v>
      </c>
      <c r="F27" s="5" t="n">
        <v>-42937760</v>
      </c>
      <c r="G27" s="5" t="n">
        <v>-4556073</v>
      </c>
    </row>
    <row r="28">
      <c r="A28" s="4" t="inlineStr">
        <is>
          <t>Ending balance, Shares at Dec. 31, 2018</t>
        </is>
      </c>
      <c r="B28" s="6" t="n">
        <v>95000000</v>
      </c>
      <c r="C28" s="6" t="n">
        <v>11476981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8</t>
        </is>
      </c>
      <c r="C2" s="2" t="inlineStr">
        <is>
          <t>Dec. 31, 2017</t>
        </is>
      </c>
    </row>
    <row r="3">
      <c r="A3" s="3" t="inlineStr">
        <is>
          <t>CASH FLOWS FROM OPERATING ACTIVITIES</t>
        </is>
      </c>
    </row>
    <row r="4">
      <c r="A4" s="4" t="inlineStr">
        <is>
          <t>Net Loss</t>
        </is>
      </c>
      <c r="B4" s="5" t="n">
        <v>-763631</v>
      </c>
      <c r="C4" s="5" t="n">
        <v>-7031975</v>
      </c>
    </row>
    <row r="5">
      <c r="A5" s="3" t="inlineStr">
        <is>
          <t>Adjustment to reconcile net loss to cash used in operating activities:</t>
        </is>
      </c>
    </row>
    <row r="6">
      <c r="A6" s="4" t="inlineStr">
        <is>
          <t>Stock based compensation</t>
        </is>
      </c>
      <c r="B6" s="6" t="n">
        <v>270516</v>
      </c>
      <c r="C6" s="6" t="n">
        <v>5999673</v>
      </c>
    </row>
    <row r="7">
      <c r="A7" s="4" t="inlineStr">
        <is>
          <t>Impairment of prepaid expenses</t>
        </is>
      </c>
      <c r="B7" s="6" t="n">
        <v>3000</v>
      </c>
      <c r="C7" s="6" t="n">
        <v>32747</v>
      </c>
    </row>
    <row r="8">
      <c r="A8" s="4" t="inlineStr">
        <is>
          <t>Change in fair value on derivative liabilities</t>
        </is>
      </c>
      <c r="B8" s="4" t="inlineStr">
        <is>
          <t xml:space="preserve"> </t>
        </is>
      </c>
      <c r="C8" s="6" t="n">
        <v>-44509</v>
      </c>
    </row>
    <row r="9">
      <c r="A9" s="4" t="inlineStr">
        <is>
          <t>Gain on extinguishment of derivative liability</t>
        </is>
      </c>
      <c r="B9" s="4" t="inlineStr">
        <is>
          <t xml:space="preserve"> </t>
        </is>
      </c>
      <c r="C9" s="6" t="n">
        <v>-7723</v>
      </c>
    </row>
    <row r="10">
      <c r="A10" s="4" t="inlineStr">
        <is>
          <t>Interest and penalties</t>
        </is>
      </c>
      <c r="B10" s="6" t="n">
        <v>111291</v>
      </c>
      <c r="C10" s="6" t="n">
        <v>158033</v>
      </c>
    </row>
    <row r="11">
      <c r="A11" s="4" t="inlineStr">
        <is>
          <t>Deferred lease inducement</t>
        </is>
      </c>
      <c r="B11" s="4" t="inlineStr">
        <is>
          <t xml:space="preserve"> </t>
        </is>
      </c>
      <c r="C11" s="6" t="n">
        <v>-1260</v>
      </c>
    </row>
    <row r="12">
      <c r="A12" s="4" t="inlineStr">
        <is>
          <t>Amortization of debt discount</t>
        </is>
      </c>
      <c r="B12" s="4" t="inlineStr">
        <is>
          <t xml:space="preserve"> </t>
        </is>
      </c>
      <c r="C12" s="6" t="n">
        <v>8872</v>
      </c>
    </row>
    <row r="13">
      <c r="A13" s="4" t="inlineStr">
        <is>
          <t>Unrealized foreign exchange loss (gain)</t>
        </is>
      </c>
      <c r="B13" s="6" t="n">
        <v>-260304</v>
      </c>
      <c r="C13" s="6" t="n">
        <v>188902</v>
      </c>
    </row>
    <row r="14">
      <c r="A14" s="3" t="inlineStr">
        <is>
          <t>Changes in operating assets and liabilities:</t>
        </is>
      </c>
    </row>
    <row r="15">
      <c r="A15" s="4" t="inlineStr">
        <is>
          <t>(Increase) decrease in prepaid expenses</t>
        </is>
      </c>
      <c r="B15" s="6" t="n">
        <v>1000</v>
      </c>
      <c r="C15" s="6" t="n">
        <v>21264</v>
      </c>
    </row>
    <row r="16">
      <c r="A16" s="4" t="inlineStr">
        <is>
          <t>Increase (decrease) in accounts payable and accrued liabilities</t>
        </is>
      </c>
      <c r="B16" s="6" t="n">
        <v>253123</v>
      </c>
      <c r="C16" s="6" t="n">
        <v>675715</v>
      </c>
    </row>
    <row r="17">
      <c r="A17" s="4" t="inlineStr">
        <is>
          <t>NET CASH USED IN OPERATING ACTIVITIES</t>
        </is>
      </c>
      <c r="B17" s="6" t="n">
        <v>-385005</v>
      </c>
      <c r="C17" s="6" t="n">
        <v>-261</v>
      </c>
    </row>
    <row r="18">
      <c r="A18" s="3" t="inlineStr">
        <is>
          <t>CASH FLOWS FROM FINANCING ACTIVITIES</t>
        </is>
      </c>
    </row>
    <row r="19">
      <c r="A19" s="4" t="inlineStr">
        <is>
          <t>Proceeds from short term loans payable</t>
        </is>
      </c>
      <c r="B19" s="6" t="n">
        <v>21923</v>
      </c>
      <c r="C19" s="6" t="n">
        <v>472</v>
      </c>
    </row>
    <row r="20">
      <c r="A20" s="4" t="inlineStr">
        <is>
          <t>Shares issued for cash</t>
        </is>
      </c>
      <c r="B20" s="6" t="n">
        <v>363082</v>
      </c>
      <c r="C20" s="4" t="inlineStr">
        <is>
          <t xml:space="preserve"> </t>
        </is>
      </c>
    </row>
    <row r="21">
      <c r="A21" s="4" t="inlineStr">
        <is>
          <t>Decrease in bank indebtedness</t>
        </is>
      </c>
      <c r="B21" s="4" t="inlineStr">
        <is>
          <t xml:space="preserve"> </t>
        </is>
      </c>
      <c r="C21" s="6" t="n">
        <v>-211</v>
      </c>
    </row>
    <row r="22">
      <c r="A22" s="4" t="inlineStr">
        <is>
          <t>NET CASH PROVIDED BY FINANCING ACTIVITIES</t>
        </is>
      </c>
      <c r="B22" s="6" t="n">
        <v>385005</v>
      </c>
      <c r="C22" s="6" t="n">
        <v>261</v>
      </c>
    </row>
    <row r="23">
      <c r="A23" s="4" t="inlineStr">
        <is>
          <t>Effect of exchange rate changes on cash</t>
        </is>
      </c>
      <c r="B23" s="4" t="inlineStr">
        <is>
          <t xml:space="preserve"> </t>
        </is>
      </c>
      <c r="C23" s="4" t="inlineStr">
        <is>
          <t xml:space="preserve"> </t>
        </is>
      </c>
    </row>
    <row r="24">
      <c r="A24" s="4" t="inlineStr">
        <is>
          <t>NET (DECREASE) INCREASE IN CASH</t>
        </is>
      </c>
      <c r="B24" s="4" t="inlineStr">
        <is>
          <t xml:space="preserve"> </t>
        </is>
      </c>
      <c r="C24" s="4" t="inlineStr">
        <is>
          <t xml:space="preserve"> </t>
        </is>
      </c>
    </row>
    <row r="25">
      <c r="A25" s="4" t="inlineStr">
        <is>
          <t>CASH - BEGINNING OF PERIOD</t>
        </is>
      </c>
      <c r="B25" s="4" t="inlineStr">
        <is>
          <t xml:space="preserve"> </t>
        </is>
      </c>
      <c r="C25" s="4" t="inlineStr">
        <is>
          <t xml:space="preserve"> </t>
        </is>
      </c>
    </row>
    <row r="26">
      <c r="A26" s="4" t="inlineStr">
        <is>
          <t>CASH - END OF PERIOD</t>
        </is>
      </c>
      <c r="B26" s="4" t="inlineStr">
        <is>
          <t xml:space="preserve"> </t>
        </is>
      </c>
      <c r="C26" s="4" t="inlineStr">
        <is>
          <t xml:space="preserve"> </t>
        </is>
      </c>
    </row>
    <row r="27">
      <c r="A27" s="3" t="inlineStr">
        <is>
          <t>SUPPLEMENTAL CASH FLOW INFORMATION</t>
        </is>
      </c>
    </row>
    <row r="28">
      <c r="A28" s="4" t="inlineStr">
        <is>
          <t>Income tax paid</t>
        </is>
      </c>
      <c r="B28" s="4" t="inlineStr">
        <is>
          <t xml:space="preserve"> </t>
        </is>
      </c>
      <c r="C28" s="4" t="inlineStr">
        <is>
          <t xml:space="preserve"> </t>
        </is>
      </c>
    </row>
    <row r="29">
      <c r="A29" s="4" t="inlineStr">
        <is>
          <t>Interest paid</t>
        </is>
      </c>
      <c r="B29" s="4" t="inlineStr">
        <is>
          <t xml:space="preserve"> </t>
        </is>
      </c>
      <c r="C29" s="4" t="inlineStr">
        <is>
          <t xml:space="preserve"> </t>
        </is>
      </c>
    </row>
    <row r="30">
      <c r="A30" s="3" t="inlineStr">
        <is>
          <t>SUPPLEMENTAL SCHEDULE OF NON-CASH INVESTING AND FINANCING ACTIVITIES</t>
        </is>
      </c>
    </row>
    <row r="31">
      <c r="A31" s="4" t="inlineStr">
        <is>
          <t>Conversion of promissory notes into common shares</t>
        </is>
      </c>
      <c r="B31" s="4" t="inlineStr">
        <is>
          <t xml:space="preserve"> </t>
        </is>
      </c>
      <c r="C31" s="6" t="n">
        <v>60954</v>
      </c>
    </row>
    <row r="32">
      <c r="A32" s="4" t="inlineStr">
        <is>
          <t>Convertible loan payable for expenses paid directly by lender</t>
        </is>
      </c>
      <c r="B32" s="4" t="inlineStr">
        <is>
          <t xml:space="preserve"> </t>
        </is>
      </c>
      <c r="C32" s="6" t="n">
        <v>27151</v>
      </c>
    </row>
    <row r="33">
      <c r="A33" s="4" t="inlineStr">
        <is>
          <t>Stock issued to related party for current and future settlement of accounts payable and convertible debts</t>
        </is>
      </c>
      <c r="B33" s="4" t="inlineStr">
        <is>
          <t xml:space="preserve"> </t>
        </is>
      </c>
      <c r="C33" s="6" t="n">
        <v>4135037</v>
      </c>
    </row>
    <row r="34">
      <c r="A34" s="4" t="inlineStr">
        <is>
          <t>Settlement of accounts payable by FE Pharmacy, Inc.</t>
        </is>
      </c>
      <c r="B34" s="6" t="n">
        <v>412677</v>
      </c>
      <c r="C34" s="6" t="n">
        <v>535585</v>
      </c>
    </row>
    <row r="35">
      <c r="A35" s="4" t="inlineStr">
        <is>
          <t>Unissued shares for consulting services reclassified to liability</t>
        </is>
      </c>
      <c r="B35" s="6" t="n">
        <v>149240</v>
      </c>
      <c r="C35" s="6" t="n">
        <v>156435</v>
      </c>
    </row>
    <row r="36">
      <c r="A36" s="4" t="inlineStr">
        <is>
          <t>Reclassification of shares for consulting services to equity</t>
        </is>
      </c>
      <c r="B36" s="4" t="inlineStr">
        <is>
          <t xml:space="preserve"> </t>
        </is>
      </c>
      <c r="C36" s="5" t="n">
        <v>3611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GOING CONCERN</t>
        </is>
      </c>
      <c r="B1" s="2" t="inlineStr">
        <is>
          <t>12 Months Ended</t>
        </is>
      </c>
    </row>
    <row r="2">
      <c r="B2" s="2" t="inlineStr">
        <is>
          <t>Dec. 31, 2018</t>
        </is>
      </c>
    </row>
    <row r="3">
      <c r="A3" s="3" t="inlineStr">
        <is>
          <t>Organization, Consolidation and Presentation of Financial Statements [Abstract]</t>
        </is>
      </c>
    </row>
    <row r="4">
      <c r="A4" s="4" t="inlineStr">
        <is>
          <t>BUSINESS AND GOING CONCERN</t>
        </is>
      </c>
      <c r="B4" s="4" t="inlineStr">
        <is>
          <t>NOTE 1 - BUSINESS AND GOING CONCERN Organization Kallo Inc. (“Kallo” or the “Company”)
develops customized health care solutions designed to improve or enhance the delivery of care in the countries and regions we
serve. Going Concern The accompanying consolidated financial statements
have been prepared assuming that the Company will continue as a going concern, which contemplates the realization of assets and
the satisfaction of liabilities in the normal course of business. The amounts of assets and liabilities in the consolidated financial
statements do not purport to represent realizable or settlement values. The Company has incurred operating losses since inception
and has an accumulated deficit and a working capital deficit at December 31, 2018. The Company is expected to incur additional
losses as it executes its go to market strategy. This raises substantial doubt about the Company’s ability to continue as
a going concern. The Company has met its historical working
capital requirements from the sale of common shares and related party loans. In order to not burden the Company, certain officers/stockholders
have agreed to provide funding to the Company to pay its annual audit fees, filing costs and legal fees as long as the board of
directors deems it necessary. However, there can be no assurance that such financial support shall be ongoing or available on
terms or conditions acceptable to the Company. The consolidated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ING POLICIES AND OPERATIONS</t>
        </is>
      </c>
      <c r="B1" s="2" t="inlineStr">
        <is>
          <t>12 Months Ended</t>
        </is>
      </c>
    </row>
    <row r="2">
      <c r="B2" s="2" t="inlineStr">
        <is>
          <t>Dec. 31, 2018</t>
        </is>
      </c>
    </row>
    <row r="3">
      <c r="A3" s="3" t="inlineStr">
        <is>
          <t>Accounting Policies [Abstract]</t>
        </is>
      </c>
    </row>
    <row r="4">
      <c r="A4" s="4" t="inlineStr">
        <is>
          <t>ACCOUNTING POLICIES AND OPERATIONS</t>
        </is>
      </c>
      <c r="B4" s="4" t="inlineStr">
        <is>
          <t>NOTE 2 - ACCOUNTING POLICIES AND OPERATIONS Basis of Presentation The accompanying consolidated financial statements
have been prepared in conformity with U.S. generally accepted accounting principles (“GAAP”) and in accordance with
the instructions to Form 10-K related to smaller reporting companies as promulgated by the Securities and Exchange Commission. Basis of Consolidation The consolidated financial statements include
the accounts of Kallo and its wholly-owned subsidiary, Rophe Medical Technologies Inc. Significant inter-company transactions
and balances have been eliminated on consolidation. Cash Cash includes cash on hand and highly liquid
investments with a maturity of three months or less at acquisition. Earnings Per Share The Company computes basic net loss per share
in accordance with ASC 260, Earnings Per Share Use of Estimates The preparation of consolidated financial
statements in conformity with US GAAP requires management to make estimates and assumptions that affect certain reported amounts
and disclosures. Accordingly, actual results could differ from those estimates. Key estimates include the fair value of common
stock issued for services received by the Company, valuation of financial instruments, measurement of non-monetary transactions
and provision for penalties and interest on estimated payroll tax liabilities. Software Development Costs Software development costs are accounted for
in accordance with ASC 985-20, Costs of Software to be Sold, Leased or Marketed Thereafter, all software development costs
incurred through the software’s general release date are capitalized and subsequently reported at the lower of amortized
cost or net realizable value. Capitalized costs are amortized based on current and expected future revenue for each software solution
with minimum annual amortization equal to the straight-line amortization over the estimated economic life of the solution. No
costs have been capitalized to date as the Company has not completed a working model as of yet. Related party transactions FASB ASC 850, "Related Party Disclosures"
requires companies to include in their financial statements disclosures of material related party transactions. The Company
discloses all material related party transactions. Related parties are defined to include any principal owner, director
or executive officer of the Company and any immediate family members of a principal owner, director or executive officer. Research and Development The Company accounts for research and development
costs in accordance with ASC 730-10, Research and Development. Accordingly, all research and development costs are charged to
expense as incurred as software development costs. Foreign Currency Translation The Company’s functional and reporting
currency is the United States dollar. Transaction may occur in Canadian dollars which are accounted for under ASC 830, Foreign
Currency Matters Income Taxes The Company accounts for income taxes under
FASB ASC 740, Income Taxes The Company recognizes the effect of income
tax positions only if those positions are more likely than not to be sustained. Recognized income tax positions are
measured at the largest amount that is greater than 50% likely of being realized. Changes in recognition or measurement
are reflected in the period in which a change in judgement occurs, as a result of information that arises or when a tax position
is effectively settled. Interest and penalties related to income tax matters are recognized in general and administrative
expense. In accordance with the statute of limitations
for federal tax returns, the Company's federal tax returns for the years 2011 through 2018 are subject to examination. The Company
had no material adjustments to its liabilities for unrecognized income tax benefits according to the provisions of FASB ASC 740. Fair Value of Financial Instruments The Company used a three-level hierarchy that
prioritizes the inputs used in valuation techniques for determining fair value of investments and liabilities. The Company defines
fair value as the price that would be received to sell an asset or paid to transfer a liability in an orderly transaction between
market participants at the measurement date. Financial assets and liabilities recorded in the accompanying consolidated balance
sheets are categorized based on the inputs to the valuation techniques as follows: Level 1 Level 2
• Quoted prices for identical or similar
assets or liabilities in non-active markets (examples include corporate and municipal bonds which trade infrequently);
• Inputs other than quoted prices that are observable
for substantially the full term of the asset or liability (examples include interest rate and currency swaps); and
• Inputs that are derived principally from or corroborated
by observable market data for substantially the full term of the asset or liability (examples include certain securities and
derivatives). Level 3 An asset or liability’s level within
the fair value hierarchy is based on the lowest level of any input that is significant to the fair value measurement. Availability
of observable inputs can vary and is affected by a variety of factors. The Company uses judgment in determining fair value of
assets and liabilities and Level 3 assets and liabilities involve greater judgment than Level 1 and Level 2 assets or liabilities. There are no financial instruments that are
accounted for at fair value at December 31, 2018 and 2017. Stock-Based Compensation The Company accounts for share-based compensation
in accordance with ASC 718, Stock Compensation Contingencies The Company accrues estimates for resolution
of any legal and other contingencies when losses are probable and estimable, in accordance with ASC 450, Contingencies. Stock Issued in Exchange for Services In accordance with ASC 505, the valuation
of the Company’s common stock issued to non-employees in exchange for services is valued at an estimated fair market value
as determined by Management of the Company based upon trading prices of the Company’s common stock on the dates of the stock
transactions. The corresponding expense of the services rendered is recognized over the contractor’s requisite service period
(generally the vesting period of the equity grant). Convertible promissory note The Company accounts for conversion options
embedded in convertible notes in accordance with ASC 815. ASC 815 generally requires companies to bifurcate conversion options
embedded in convertible notes from their host instruments and to account for them as free standing derivative financial instruments
if they do not meet the criteria for classification in stockholders’ equity. The Company has evaluated the terms and conditions
of its convertible notes under the guidance of ASC 815. The conversion feature did not meet the definition of “indexed to
a company’s own stock” provided for in ASC 815. Therefore, the conversion features require bifurcation and liability
classification. The Company recorded the conversion feature as a derivative liability and debt discount and is amortized over
the life of the convertible note. The debt discount is recorded against the related convertible note outstanding. The amortization
is recorded as interest expense. The derivative liabilities are re-valued at the end of each reporting period using the lattice
Model, with changes in the fair value of the derivative liability recorded as charges or credits to income, in the period in which
the changes occur. Revenue recognition Revenue will be recognized when all of the
following criteria are met: persuasive evidence of an arrangement exists; delivery or performance has occurred; the sales price
is fixed or determinable; and collection is reasonably assured. Professional service revenue will primarily
consist of the fees the Company earns related to installation and consulting services. The Company will recognize revenue from
professional services upon delivery or completion of performance. Training services will be recognized upon
delivery of the training. There were no revenues during 2018 and 2017. Lease accounting The Company evaluates each lease for classification
as either a capital lease or an operating lease. If substantially all of the benefits and risks of ownership have been transferred
to the Company as lessee, the Company records the lease as a capital lease at its inception. The Company performs this evaluation
at the inception of the lease and when a modification is made to a lease. If the lease agreement calls for a scheduled rent increase
during the lease term, the Company recognizes the lease expense on a straight-line basis over the lease term. Advertising costs The Company expenses advertising costs as
incurred. The total costs the Company recognized related to advertising were $Nil during the years ended December 31, 2018
and 2017. Recent Accounting Pronouncements Accounting
Standards Adopted In May
2014, the Financial Accounting Standards Board (“FASB”) issued ASU No. 2014-09, Revenue from Contracts with Customers
(Topic 606), which supersedes the revenue recognition requirements in ASC 605, Revenue Recognition.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The effective date
was the first quarter of fiscal year 2018 using one of two retrospective application methods or a cumulative effect approach.
The Company applied the amendment retrospectively with the cumulative effect of initially applying this update recognized at the
date of initial application but it did not have a material impact on the consolidated financial statements as there were insignificant
revenues in the past. Accounting
Standards Adopted In May 2017, the FASB issued ASU 2017-09, Compensation
- Stock Compensation (Topic 718): Scope of Modification Accounting. ASU 2017-09 clarifies when changes to the terms or conditions
of a share-based payment award must be accounted for as modifications. Under the new guidance, modification accounting is required
only if the fair value, the vesting conditions, or the classification of the award changes as a result of the change in terms
or conditions. ASU 2017-09 was applied prospectively to awards modified on or after the adoption date of January 1, 2018 and it
did not have a material impact on the consolidated financial statements of the Company. Recently Issued Accounting Standards Not
Yet Adopted In February 2016, the FASB issued an ASU related
to the accounting for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A modified retrospective transition approach is required for lessees for capital and operating leases existing at, or entered
into after, the beginning of the earliest comparative period presented in the financial statements, with certain practical expedients
available. This pronouncement is effective for annual and interim periods beginning after December 15, 2018, with early adoption
permitted. The Company is evaluating the impact that the new standard will have on its consolidated financial statements. In June 2018, the FASB issued ASU 2018-07,
Compensation - Stock Compensation (Topic 718): Improvement to Non-employee Share-Based Payment Accounting, which is part of the
FASB’s simplification initiative to maintain or improve the usefulness of the information provided to the users of financial
statements while reducing cost and complexity in financial reporting. This update provides consistency in the accounting for share-based
payments to nonemployees with that of employees. The Company has adopted ASU 2018-07
in the first quarter of 2019. The adoption of ASU 2018-07 did not have a material impact on the Company’s financial statements
and relate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12 Months Ended</t>
        </is>
      </c>
    </row>
    <row r="2">
      <c r="B2" s="2" t="inlineStr">
        <is>
          <t>Dec. 31, 2018</t>
        </is>
      </c>
    </row>
    <row r="3">
      <c r="A3" s="3" t="inlineStr">
        <is>
          <t>Stockholders' Equity Note [Abstract]</t>
        </is>
      </c>
    </row>
    <row r="4">
      <c r="A4" s="4" t="inlineStr">
        <is>
          <t>CAPITAL STOCK</t>
        </is>
      </c>
      <c r="B4" s="4" t="inlineStr">
        <is>
          <t>NOTE 3 – CAPITAL STOCK Common Stock On December 12, 2018, the Company received
subscription agreements for the subscription of 9,077,050 common shares to be issued at $0.04 each for total proceeds of $363,082,
which have been used to pay for the Company’s expenses. On December 4, 2018, the Company approved
the issuance of 6,762,905 common shares valued at $270,516 to the family of the controlling shareholder of FE Pharmacy Inc. as
compensation for services rendered. 3,031,900 of the common shares valued at $121,276 were issuable prior to December 31, 2018
and the remaining 3,731,005 common shares valued at $149,240 will be issued after the authorized number of common shares of the
Company is increased. During the year ended December 31, 2017, the
holders of promissory notes converted the principal and the related interest outstanding of $39,644 into 1,201,344 shares.
The fair value of the derivative liability associated with the notes that were converted, $21,310 was reclassified to equity upon
conversion. Therefore the Company recorded $60,954 in conjunction with the conversions. On April 18, 2017, the Board of Directors
approved a reverse stock split of the authorized and outstanding shares of common stock on a 1 for 600 basis, after which, the
authorized number of common stock will decrease from 15,000,000,000 to 25,000,000. After the completion of the reverse stock split,
the Board of Directors approved the increase of the authorized number of common stock from 25,000,000 to 1,150,000,000. FINRA
approved the reverse stock split in December 2017 and 9,907,548,954 common shares outstanding as at December 19, 2017 were replaced
by 16,512,582 post reverse stock split common shares. On April 8, 2017, the Company entered into
an agreement with FE Pharmacy Inc., a company controlled by a shareholder of Kallo, and a related party, whereby in consideration
for the issuance of 475,000,000 post reverse stock split common stock of Kallo, FE Pharmacy Inc. assumed and will pay all of the
Company’s outstanding indebtedness as at April 7, 2017. Because the 475,000,000 shares were issued before the approval by
FINRA of the reverse stock split, the 475,000,000 shares issued during the quarter ended June 30, 2017 were reduced to 791,667
when the reverse stock split became effective and 474,208,333 additional post reverse stock split shares were issued on December
27, 2017 to make them whole again. The 475,000,000 shares issuable to FE Pharmacy Inc. has been valued at the book value of the
total liabilities assigned to FE Pharmacy Inc. of $4,135,037. The assignment of the liabilities to FE Pharmacy Inc. has been recorded
as a receivable in the equity section of the consolidated balance sheet and will be reduced as the liabilities are settled by
FE Pharmacy Inc. During the year ended December 31, 2018, the assignment of liabilities amount has been reduced by $Nil (2017
- $332,000) cash settlement of convertible promissory notes and $412,677 (2017 - $202,585) cash settlement of accounts payable. On May 25, 2017, the Company approved the
issuance of 595,000,000 post reverse stock split common stock valued at $5,179,678 to various directors and employees as compensation
for services rendered and the issuance of 16,000,000 post reverse stock split common stock valued at $139,285 to the controlling
shareholder of FE Pharmacy Inc. and a related party as compensation for services rendered and for nominal cash. On July 5, 2017,
the Company approved the issuance of 2,000,000 post reverse stock split common stock valued at $17,411 to a party related to the
controlling shareholder of FE Pharmacy Inc. as compensation for services rendered. Because the 613,000,000 shares were issued
before the approval by FINRA of the reverse stock split, the 613,000,000 shares were reduced to 1,021,667 when the reverse stock
split becomes effective and 611,978,333 additional post reverse stock split shares were issued on December 27, 2017 to make them
whole again. It was determined that the unissued shares relating to the compensation for services to the consultant and controlling
shareholder of FE Pharmacy Inc. was a derivative under ASC 815 and therefore the related amount of $156,435 was shown as a liability
for issuable shares on the Consolidated Balance Sheet pending issuance. When the remaining shares were finally issued on December
19, 2017, they were revalued, based on quoted price, to $361,197 and reclassified from liability for issuable shares to Additional
Paid-In Capital and resulted in a derivative loss of $204,762. On December 19, 2017, the Company approved
the issuance of 33,000,000 post reverse stock split common stock valued at $663,299 to various directors and employees as compensation
for services rendered. Preferred Stock The Company has designated 95,000,000 of its
preferred stock as Series A Preferred Stock, each of which has 100 votes. The Company, will not, without the affirmative vote
or written consent of the holders of at least a majority of the outstanding Series A Preferred Stock (i) authorize or create any
additional series of stock ranking prior to or on a parity with the Series A Preferred Stock as to dividends, voting rights, or
the distribution of assets upon liquidation; or (ii) change any of the rights, privileges or preferences of the Series A Preferred
Stock. The Company issued 95,000,000 Series A Preferred
shares to several directors as compensation for services rendered during 2014. The shares of Series A Preferred stock are not
convertible, carry voting rights of 100 votes per Preferred share and the fair value of the Preferred shares were deemed to be
$288,780 based on the voting rights of the Preferred shares relative to the fair value of the Company at the date of the issuance. During 2018 and 2017, the Company did not
issue any Preferred Class sha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16T21:53:40Z</dcterms:created>
  <dcterms:modified xmlns:dcterms="http://purl.org/dc/terms/" xmlns:xsi="http://www.w3.org/2001/XMLSchema-instance" xsi:type="dcterms:W3CDTF">2020-12-16T21:53:40Z</dcterms:modified>
</cp:coreProperties>
</file>